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sheetId="8" r:id="rId8"/>
    <s:sheet name="SUMMARY OF SIGNIFICANT ACCOUNTI" sheetId="9" r:id="rId9"/>
    <s:sheet name="GOING CONCERN" sheetId="10" r:id="rId10"/>
    <s:sheet name="ACCOUNTS RECEIVABLE, NET" sheetId="11" r:id="rId11"/>
    <s:sheet name="OTHER ASSETS" sheetId="12" r:id="rId12"/>
    <s:sheet name="INTANGIBLE ASSETS" sheetId="13" r:id="rId13"/>
    <s:sheet name="TRADE AND OTHER PAYABLES" sheetId="14" r:id="rId14"/>
    <s:sheet name="LOANS PAYABLE" sheetId="15" r:id="rId15"/>
    <s:sheet name="CONVERTIBLE LOAN" sheetId="16" r:id="rId16"/>
    <s:sheet name="PAYABLE TO SHAREHOLDER" sheetId="17" r:id="rId17"/>
    <s:sheet name="MEZZANINE EQUITY" sheetId="18" r:id="rId18"/>
    <s:sheet name="STOCKHOLDERS' DEFICIT" sheetId="19" r:id="rId19"/>
    <s:sheet name="STOCK OPTIONS AND WARRANTS" sheetId="20" r:id="rId20"/>
    <s:sheet name="RELATED PARTY TRANSACTIONS" sheetId="21" r:id="rId21"/>
    <s:sheet name="INCOME TAX" sheetId="22" r:id="rId22"/>
    <s:sheet name="GEOGRAPHIC SEGMENT INFORMATION" sheetId="23" r:id="rId23"/>
    <s:sheet name="COMMITMENTS AND CONTINGENCIES" sheetId="24" r:id="rId24"/>
    <s:sheet name="LEGAL MATTERS" sheetId="25" r:id="rId25"/>
    <s:sheet name="SUBSEQUENT EVENTS" sheetId="26" r:id="rId26"/>
    <s:sheet name="SUMMARY OF SIGNIFICANT ACCOUN27" sheetId="27" r:id="rId27"/>
    <s:sheet name="SUMMARY OF SIGNIFICANT ACCOUN28" sheetId="28" r:id="rId28"/>
    <s:sheet name="ACCOUNTS RECEIVABLE, NET (Table" sheetId="29" r:id="rId29"/>
    <s:sheet name="OTHER ASSETS (Tables)" sheetId="30" r:id="rId30"/>
    <s:sheet name="INTANGIBLE ASSETS (Tables)" sheetId="31" r:id="rId31"/>
    <s:sheet name="TRADE AND OTHER PAYABLES (Table" sheetId="32" r:id="rId32"/>
    <s:sheet name="LOANS PAYABLE (Tables)" sheetId="33" r:id="rId33"/>
    <s:sheet name="CONVERTIBLE LOAN (Tables)" sheetId="34" r:id="rId34"/>
    <s:sheet name="INCOME TAX (Tables)" sheetId="35" r:id="rId35"/>
    <s:sheet name="GEOGRAPHIC SEGMENT INFORMATION " sheetId="36" r:id="rId36"/>
    <s:sheet name="COMMITMENTS AND CONTINGENCIES (" sheetId="37" r:id="rId37"/>
    <s:sheet name="ORGANIZATION (Detail Textuals)"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GOING CONCERN (Detail Textuals)" sheetId="44" r:id="rId44"/>
    <s:sheet name="ACCOUNTS RECEIVABLE, NET (Detai" sheetId="45" r:id="rId45"/>
    <s:sheet name="OTHER ASSETS (Details)" sheetId="46" r:id="rId46"/>
    <s:sheet name="INTANGIBLE ASSETS (Details)" sheetId="47" r:id="rId47"/>
    <s:sheet name="INTANGIBLE ASSETS (Details 1)" sheetId="48" r:id="rId48"/>
    <s:sheet name="TRADE AND OTHER PAYABLES (Detai" sheetId="49" r:id="rId49"/>
    <s:sheet name="LOANS PAYABLE (Details)" sheetId="50" r:id="rId50"/>
    <s:sheet name="LOANS PAYABLE (Parentheticals) " sheetId="51" r:id="rId51"/>
    <s:sheet name="CONVERTIBLE LOAN (Details)" sheetId="52" r:id="rId52"/>
    <s:sheet name="CONVERTIBLE LOAN (Parenthetical" sheetId="53" r:id="rId53"/>
    <s:sheet name="CONVERTIBLE LOAN (Details 1)" sheetId="54" r:id="rId54"/>
    <s:sheet name="CONVERTIBLE LOAN (Parenthetic55" sheetId="55" r:id="rId55"/>
    <s:sheet name="PAYABLE TO SHAREHOLDER (Detail " sheetId="56" r:id="rId56"/>
    <s:sheet name="MEZZANINE EQUITY (Detail Textua" sheetId="57" r:id="rId57"/>
    <s:sheet name="STOCKHOLDERS' DEFICIT (Detail T" sheetId="58" r:id="rId58"/>
    <s:sheet name="STOCK OPTIONS AND WARRANTS (Det" sheetId="59" r:id="rId59"/>
    <s:sheet name="RELATED PARTY TRANSACTIONS (Det" sheetId="60" r:id="rId60"/>
    <s:sheet name="INCOME TAX (Details)" sheetId="61" r:id="rId61"/>
    <s:sheet name="INCOME TAX (Details 1)" sheetId="62" r:id="rId62"/>
    <s:sheet name="INCOME TAX (Detail Textuals)" sheetId="63" r:id="rId63"/>
    <s:sheet name="GEOGRAPHIC SEGMENT INFORMATIO64" sheetId="64" r:id="rId64"/>
    <s:sheet name="GEOGRAPHIC SEGMENT INFORMATIO65" sheetId="65" r:id="rId65"/>
    <s:sheet name="COMMITMENTS AND CONTINGENCIES66" sheetId="66" r:id="rId66"/>
    <s:sheet name="COMMITMENTS AND CONTINGENCIES67" sheetId="67" r:id="rId67"/>
    <s:sheet name="LEGAL MATTERS (Detail Textuals)" sheetId="68" r:id="rId68"/>
    <s:sheet name="SUBSEQUENT EVENTS (Detail Textu" sheetId="69" r:id="rId69"/>
    <s:sheet name="SUBSEQUENT EVENTS (Detail Tex70" sheetId="70" r:id="rId70"/>
  </s:sheets>
  <s:definedNames/>
  <s:calcPr calcId="124519" calcMode="auto" fullCalcOnLoad="1"/>
</s:workbook>
</file>

<file path=xl/sharedStrings.xml><?xml version="1.0" encoding="utf-8"?>
<sst xmlns="http://schemas.openxmlformats.org/spreadsheetml/2006/main" uniqueCount="622">
  <si>
    <t>Document and Entity Information - USD ($)</t>
  </si>
  <si>
    <t>12 Months Ended</t>
  </si>
  <si>
    <t>Dec. 31, 2015</t>
  </si>
  <si>
    <t>Apr. 29, 2016</t>
  </si>
  <si>
    <t>Jun. 30, 2015</t>
  </si>
  <si>
    <t>Document And Entity Information [Abstract]</t>
  </si>
  <si>
    <t>Entity Registrant Name</t>
  </si>
  <si>
    <t>DSG Global Inc.</t>
  </si>
  <si>
    <t>Entity Central Index Key</t>
  </si>
  <si>
    <t>Trading Symbol</t>
  </si>
  <si>
    <t>dsgt</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t>
  </si>
  <si>
    <t>Dec. 31, 2014</t>
  </si>
  <si>
    <t>CURRENT ASSETS</t>
  </si>
  <si>
    <t>Cash</t>
  </si>
  <si>
    <t>Trade receivables, net</t>
  </si>
  <si>
    <t>Inventories</t>
  </si>
  <si>
    <t>Funds held in trust</t>
  </si>
  <si>
    <t>Prepaid expenses and deposits</t>
  </si>
  <si>
    <t>Other current assets</t>
  </si>
  <si>
    <t>Receivable from related party</t>
  </si>
  <si>
    <t>TOTAL CURRENT ASSETS</t>
  </si>
  <si>
    <t>NON-CURRENT ASSETS</t>
  </si>
  <si>
    <t>Intangible assets, net</t>
  </si>
  <si>
    <t>Fixed assets, net</t>
  </si>
  <si>
    <t>Equipment on lease, net</t>
  </si>
  <si>
    <t>TOTAL NON-CURRENT ASSETS</t>
  </si>
  <si>
    <t>TOTAL ASSETS</t>
  </si>
  <si>
    <t>CURRENT LIABILITIES</t>
  </si>
  <si>
    <t>Bank overdraft</t>
  </si>
  <si>
    <t>Trade and other payables</t>
  </si>
  <si>
    <t>Deferred revenue</t>
  </si>
  <si>
    <t>Warranty reserve</t>
  </si>
  <si>
    <t>Convertible note payable to related party</t>
  </si>
  <si>
    <t>Loans payable</t>
  </si>
  <si>
    <t>Convertible loans payable</t>
  </si>
  <si>
    <t>TOTAL CURRENT LIABILITIES</t>
  </si>
  <si>
    <t>MEZZANINE EQUITY</t>
  </si>
  <si>
    <t>Redeemable Noncontrolling interest - Preferred Shares</t>
  </si>
  <si>
    <t>STOCKHOLDERS' DEFICIT</t>
  </si>
  <si>
    <t>Common stock, $0.001 par value, 125,000,000 shares authorized and 30,291,187 outstanding at December 31, 2015 and 20,107,176 outstanding at December 31, 2014</t>
  </si>
  <si>
    <t>Additional paid in capital</t>
  </si>
  <si>
    <t>Other accumulated comprehensive income</t>
  </si>
  <si>
    <t>Accumulated deficit</t>
  </si>
  <si>
    <t>Total shareholders' deficit attributable to DSG Global</t>
  </si>
  <si>
    <t>Noncontrolling interest</t>
  </si>
  <si>
    <t>TOTAL STOCKHOLDERS' DEFICIT</t>
  </si>
  <si>
    <t>TOTAL LIABILITIES AND STOCKHOLDERS' DEFICIT</t>
  </si>
  <si>
    <t>CONSOLIDATED BALANCE SHEETS (Parentheticals) - $ / shares</t>
  </si>
  <si>
    <t>Statement of Financial Position [Abstract]</t>
  </si>
  <si>
    <t>Common stock, par value (in dollars per share)</t>
  </si>
  <si>
    <t>Common stock, shares authorized</t>
  </si>
  <si>
    <t>Common stock, shares outstanding</t>
  </si>
  <si>
    <t>CONSOLIDATED STATEMENTS OF OPERATIONS - USD ($)</t>
  </si>
  <si>
    <t>Income Statement [Abstract]</t>
  </si>
  <si>
    <t>Revenue</t>
  </si>
  <si>
    <t>Cost of revenue</t>
  </si>
  <si>
    <t>Gross profit</t>
  </si>
  <si>
    <t>Operating Expenses</t>
  </si>
  <si>
    <t>Compensation expense</t>
  </si>
  <si>
    <t>Research and development expense</t>
  </si>
  <si>
    <t>General and administration expense</t>
  </si>
  <si>
    <t>Warranty expense</t>
  </si>
  <si>
    <t>Bad debt</t>
  </si>
  <si>
    <t>Depreciation and amortization expense</t>
  </si>
  <si>
    <t>Total operating expense</t>
  </si>
  <si>
    <t>Loss from operations</t>
  </si>
  <si>
    <t>Other Income (Expense)</t>
  </si>
  <si>
    <t>Foreign currency exchange</t>
  </si>
  <si>
    <t>Other (expenses) Income</t>
  </si>
  <si>
    <t>Finance costs</t>
  </si>
  <si>
    <t>Total Other Expense</t>
  </si>
  <si>
    <t>Loss from continuing operations before income taxes</t>
  </si>
  <si>
    <t>Provision for income taxes</t>
  </si>
  <si>
    <t xml:space="preserve"> </t>
  </si>
  <si>
    <t>Net loss</t>
  </si>
  <si>
    <t>Less attributed to noncontolling interest</t>
  </si>
  <si>
    <t>Net loss attributable to DSG Global</t>
  </si>
  <si>
    <t>Net loss per share basic and diluted:</t>
  </si>
  <si>
    <t>Basic (in dollars per share)</t>
  </si>
  <si>
    <t>Diluted (in dollars per share)</t>
  </si>
  <si>
    <t>Weighted average number of shares used in computing basic and diluted net loss per share:</t>
  </si>
  <si>
    <t>Basic (in shares)</t>
  </si>
  <si>
    <t>Diluted (in shares)</t>
  </si>
  <si>
    <t>CONSOLIDATED STATEMENTS OF COMPREHENSIVE LOSS - USD ($)</t>
  </si>
  <si>
    <t>Statement of Comprehensive Income [Abstract]</t>
  </si>
  <si>
    <t>Other comprehensive income</t>
  </si>
  <si>
    <t>Change in foreign currency translation adjustments</t>
  </si>
  <si>
    <t>Comprehensive loss</t>
  </si>
  <si>
    <t>Less: Comprehensive loss attributable to noncontrolling interest</t>
  </si>
  <si>
    <t>Total comprehensive loss attributable to DSG Global</t>
  </si>
  <si>
    <t>CONSOLIDATED STATEMENTS OF STOCKHOLDERS' DEFICIT - 12 months ended Dec. 31, 2015 - USD ($)</t>
  </si>
  <si>
    <t>Common Stock</t>
  </si>
  <si>
    <t>Additional Paid in Capital</t>
  </si>
  <si>
    <t>Noncontrolling Interest</t>
  </si>
  <si>
    <t>Accumulated Comprehensive Income</t>
  </si>
  <si>
    <t>Accumulated Deficit</t>
  </si>
  <si>
    <t>Total</t>
  </si>
  <si>
    <t>Balance at Dec. 31, 2014</t>
  </si>
  <si>
    <t>Balance (in shares) at Dec. 31, 2014</t>
  </si>
  <si>
    <t>Increase (Decrease) in Stockholders' Equity [Roll Forward]</t>
  </si>
  <si>
    <t>Issuance of share capital at merger</t>
  </si>
  <si>
    <t>Issuance of share capital at merger (in shares)</t>
  </si>
  <si>
    <t>Minority interest acquired</t>
  </si>
  <si>
    <t>Minority interest acquired (in shares)</t>
  </si>
  <si>
    <t>Adjustment to paid in capital for minority interest</t>
  </si>
  <si>
    <t>Adjustment to paid in capital for shares issued</t>
  </si>
  <si>
    <t>Issuance of shares</t>
  </si>
  <si>
    <t>Issuance of shares (in shares)</t>
  </si>
  <si>
    <t>Record change in terms of redeemable noncontrolling interest - Preferred shares</t>
  </si>
  <si>
    <t>Net (loss) income for the year ended December 31, 2015</t>
  </si>
  <si>
    <t>Balance at Dec. 31, 2015</t>
  </si>
  <si>
    <t>Balance (in shares) at Dec. 31, 2015</t>
  </si>
  <si>
    <t>CONSOLIDATED STATEMENTS OF CASH FLOWS - USD ($)</t>
  </si>
  <si>
    <t>Cash flows from operating activities</t>
  </si>
  <si>
    <t>Net loss attributable to the Company</t>
  </si>
  <si>
    <t>Adjustments to reconcile net loss to net cash used in operating activities:</t>
  </si>
  <si>
    <t>Depreciation and amortization</t>
  </si>
  <si>
    <t>Non-cash financing costs</t>
  </si>
  <si>
    <t>Notes issued for services</t>
  </si>
  <si>
    <t>(Increase) decrease in assets:</t>
  </si>
  <si>
    <t>Prepaid expense and deposits</t>
  </si>
  <si>
    <t>Related party receivable</t>
  </si>
  <si>
    <t>Other assets</t>
  </si>
  <si>
    <t>Increase (decrease) in current liabilities:</t>
  </si>
  <si>
    <t>Trade payables and accruals</t>
  </si>
  <si>
    <t>Net cash used in operating activities</t>
  </si>
  <si>
    <t>Cash flows from investing activities</t>
  </si>
  <si>
    <t>Purchase of property, plant and equipment</t>
  </si>
  <si>
    <t>Return (purchase) of equipment on lease</t>
  </si>
  <si>
    <t>Purchase of intangible assets</t>
  </si>
  <si>
    <t>Cash acquired from merger</t>
  </si>
  <si>
    <t>Net cash provided by (used in) investing activities</t>
  </si>
  <si>
    <t>Cash flows from financing activities</t>
  </si>
  <si>
    <t>Proceeds from issuance of shares</t>
  </si>
  <si>
    <t>Payment on revolving line of credit</t>
  </si>
  <si>
    <t>Payments on notes payable</t>
  </si>
  <si>
    <t>Proceeds from note payable</t>
  </si>
  <si>
    <t>Related party loan payable, net</t>
  </si>
  <si>
    <t>Net cash provided by financing activities</t>
  </si>
  <si>
    <t>Net increase in cash and cash equivalents</t>
  </si>
  <si>
    <t>Effect of exchange rate changes on cash and cash equivalents</t>
  </si>
  <si>
    <t>Cash and cash equivalents at beginning of period</t>
  </si>
  <si>
    <t>Cash and cash equivalents at the end of the period</t>
  </si>
  <si>
    <t>Cash paid during the period for:</t>
  </si>
  <si>
    <t>Income tax payments</t>
  </si>
  <si>
    <t>Interest payments</t>
  </si>
  <si>
    <t>Supplemental schedule of non-cash financing activities:</t>
  </si>
  <si>
    <t>Issuance of stock for financing costs</t>
  </si>
  <si>
    <t>Noncontrolling interest change to mezzanine equity</t>
  </si>
  <si>
    <t>ORGANIZATION</t>
  </si>
  <si>
    <t>Organization, Consolidation and Presentation of Financial Statements [Abstract]</t>
  </si>
  <si>
    <t>Note 1 – ORGANIZATION DSG Global, Inc. (formerly Boreal Productions Inc.) was incorporated under the laws of the State of Nevada on September 24, 2007. We were formed to option feature films and TV projects to be packaged for sale to movie studios and production companies. Previously, in anticipation of the share exchange agreement with DSG Tag Systems, Inc. (“DSG TAG”), we undertook to change our name and effect a reverse stock split of our authorized and issued common stock. Accordingly, on January 19, 2015, our board of directors approved an agreement and plan of merger to merge with our wholly-owned subsidiary DSG Global Inc., a Nevada corporation, to effect a name change from Boreal Productions Inc. to DSG Global, Inc. Our company remains the surviving company. DSG Global, Inc. was formed solely for the change of our name. Subsequent to the closing of the share exchange agreement with DSG TAG, we have adopted the business and operations of DSG TAG. DSG TAG was incorporated under the laws of the State of Nevada on April 17, 2008 and extra provincially registered in British Columbia, Canada in 2008. In March 2011, DSG TAG formed DSG Tag Systems International, Ltd. in the United Kingdom (“DSG UK”). DSG UK is a wholly owned subsidiary of DSG TAG. Reverse Acquisition On April 13, 2015, we entered into a share exchange agreement with DSG TAG and the shareholders of DSG TAG who become parties to the agreement. Pursuant to the terms of the share exchange agreement, we agreed to acquire not less than 75% and up to 100% of the issued and outstanding common shares in the capital stock of DSG TAG in exchange for the issuance to the selling shareholders of up to 20,000,000 shares of our common stock on the basis of 1 common share for 5.4935 common shares of DSG TAG. On May 6, 2015, we completed the acquisition of approximately 75% (82,435,748 common shares) of the issued and outstanding common shares of DSG TAG as contemplated by the share exchange agreement by issuing 15,185,875 shares of our common stock to shareholders of DSG TAG who became parties to the
agreement. In addition, concurrent with the closing of the share exchange agreement, we issued an additional 179,823 shares of our common stock to Westergaard Holdings Ltd. in partial settlement of accrued interest on outstanding indebtedness of DSG TAG. Following the initial closing of the share exchange agreement and through July 6, 2015, we acquired an additional 27,035,175 shares of common stock of DSG TAG from shareholders who became parties to the share exchange agreement, and issued to these shareholders an aggregate of 4,921,303 shares of our common stock. Following completion of these additional purchases, DSG Global owns 100% (109,572,123 common shares) of the issued and outstanding shares of common stock of DSG TAG as of October 13, 2015. As of October 13, 2015, an aggregate of 101,200 of the issued and outstanding shares of common stock of DSG TAG (less than 0.1%) has been converted by the last remaining shareholder of DSG TAG. As of October 2015, we own 100% (109,572,123 common shares) of the issued and outstanding shares of common stock of DSG TAG. See Part II, Item 1. “Legal Proceeding,” The reverse acquisition was accounted for as a recapitalization effected by a share exchange, wherein DSG TAG Systems is considered the acquirer for accounting and financial reporting purposes. The assets and liabilities of the acquired entity have been brought forward at their book value and no goodwill has been recognized. We adopted the business and operations of DSG TAG upon the closing of the share exchange agreement. When used in these notes, the terms “Company,” “we,” “our,” or “us” mean DSG Global, Inc. and its subsidiary DSG Tag Systems, Inc. and its wholly-owned subsidiary DSG Tag Systems International, Ltd.</t>
  </si>
  <si>
    <t>SUMMARY OF SIGNIFICANT ACCOUNTING POLICIES</t>
  </si>
  <si>
    <t>Accounting Policies [Abstract]</t>
  </si>
  <si>
    <t xml:space="preserve">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Principles of Consolidation The consolidated financial statements include the accounts of DSG Global Inc. and its subsidiary DSG Tag Systems, Inc. and its wholly owned subsidiary DSG Tag Systems International, Ltd., collectively referred to as the Company. All material intercompany accounts, transactions and profits were eliminated in consolidation.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 Exchange (Loss) Gain During the years ended December 31, 2015 and 2014, the transactions of the Company and its subsidiaries were denominated in foreign currencies and were recorded in Canadian dollar (CAD), or British Pounds (GBP), at the rates of exchange in effect when the transactions occurred. Exchange gains and losses are recognized for the different foreign exchange rates applied when the foreign currency assets and liabilities are settled. Foreign Currency Translation and Comprehensive (Loss) Income The accounts of the Company and its subsidiaries were maintained, and its financial statements were expressed, in CAD and GBP. Such financial statements were translated into United States dollars (USD) with the CAD or GBP as the functional currency. All assets and liabilities were translated at the exchange rate at the balance sheet date, stockholders’ deficit is translated at the historical rates and income statement items are translated at the average exchange rate for the perio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The resulting translation adjustments are reported under other comprehensive income as a component of shareholders’ equity. Reportable Segment The Company has one reportable segment. The Company’s activities are interrelated and each activity is dependent upon and supportive of the other. Accordingly, all significant operating decisions are based on analysis of financial products provided as a single global business. Revenue Recognition The Company recognizes revenue when persuasive evidence of an arrangement exists, delivery has occurred, the fee is fixed or determinable, and collectability is reasonably assured. In instances where final acceptance of the product is specified by the customer, revenue is deferred until all acceptance criteria have been met. The Company accrues for warranty costs, sales returns, and other allowances based on its historical experience. Research and Development 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Research and development is expensed and is included in operating expenses. Income Taxes The Company utilizes the liability method of accounting for income tax. Under the liability method, deferred income tax assets and liabilities are provided based on the difference between the financial statements and tax basis of assets and liabilities measured by the current enacted tax rates in effect for the years in which these differences are expected to reverse. The Company has adopted accounting standards for the accounting for uncertain income taxes. These standards provide guidance for the accounting and disclosure about uncertain tax positions taken. Management believes that all of the positions taken in its federal and states income tax returns are more likely than not to be sustained upon examination.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Canada, United States and the United Kingdom.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Cash and Cash Equivalents Cash and equivalents include cash in hand and cash in demand deposits, certificates of deposit and all highly liquid debt instruments with original maturities of three months or less. At December 31, 2015 and 2014, there were no uninsured balances for accounts in Canada, the United States and the United Kingdom. The Company has not experienced any losses in such accounts and believes it is not exposed to any risks on its cash in bank accounts . Accounts Receivable All accounts receivable are due thirty (30) days from the date billed. If the funds are not received within thirty (30) days the customer is contacted to arrange payment. The Company uses the allowance method to account for uncollectable accounts receivable. The allowance for doubtful accounts as of December 31, 2015 and 2014 was $14,368 and $50,836, respectively. Financing Receivables and Guarantees The Company provides financing arrangements, including operating leases and financed service contracts for certain qualified customers. Lease receivables primarily represent sales-type and direct-financing leases. Leases typically have two- to three-year terms and are collateralized by a security interest in the underlying assets. The Company makes an allowance for uncollectible financing receivables based on a variety of factors, including the risk rating of the portfolio, macroeconomic conditions, historical experience, and other market factors. At December 31, 2015 and 2014 management determined that there was no allowance necessary. The Company also provides financing guarantees, which are generally for various third-party financing arrangements to channel partners and other customers. The Company could be called upon to make payment under these guarantees in the event of nonpayment to the third party. Advertising Costs The Company expenses all advertising costs as incurred. Advertising costs were $354,936 and $18,065 for the years ended December 31, 2015 and 2014, respectively. Inventory Inventories are valued at the lower of cost (determined on a weighted average basis) or market. Management compares the cost of inventories with the market value and allowance is made to write down inventories to market value, if lower. As of December 31, 2015 and 2014, inventory only consisted of finished goods. Fixed Assets Fixed assets are stated at cost and depreciated using the straight line method over the shorter of the estimated useful life of the asset or the lease term. The estimated useful lives of our property and equipment are generally as follows: Rental equipment
Tag
10 year useful life
Touch/Text
8 year useful life
Office furniture and equipment
5 year useful life
Computer equipment
3 year useful life As of December 31, 2015 and 2014, fixed assets consisted of the following:
December 31, 2015
December 31, 2014
Furniture and equipment $ 20,216 $ 17,619
Computer equipment 24,695 25,512
Accumulated depreciation (37,940 ) (39,217 )
$ 6,971 $ 3,914 As of December 31, 2015 and 2014, leased equipment consisted of the following:
December 31, 2015
December 31, 2014
Tags $ 141,400 $ 229,156
Text 26,195 37,494
Touch 20,386 110,822
Accumulated Depreciation (82,455 ) (111,152 )
$ 105,526 $ 266,319 As of December 31, 2015 and 2014, total depreciation expense was $49,463 and $11,318 for the fixed assets and leased equipment, respectively . 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 Fair Value Measurements and Disclosures Financial Instrument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Topic 480, “ Distinguishing Liabilities from Equity Derivatives and Hedging As of December 31, 2015 and 2014, the Company did not identify any assets and liabilities that are required to be presented on the balance sheet at fair value. Basic and Diluted Net Loss per Common Share Basic and diluted net loss per share attributable to common stockholders is computed by dividing net loss attributable to common stockholders by the weighted average number of common shares outstanding during the period. Our potentially dilutive shares, which include outstanding convertible loans and notes, have not been included in the computation of diluted net loss per share attributable to common stockholders for all periods presented, as the results would be antidilutive. Such potentially dilutive shares are excluded when the effect would be to reduce net loss per share. The following table sets forth the computation of basic and diluted earnings per share for the year ended December 31, 2015 and 2014:
December 31, 2015
December 31, 2014
Net loss attributable to DSG Global Inc. $ (2,092,184 ) $ (2,957,554 )
Net loss per share Basic and Diluted:
Basic $ (0.081 ) $ (0.147 )
Diluted $ (0.081 ) $ (0.147 )
Weighted average number of shares used in computing basic and diluted net loss per share:
Basic 25,965,534 20,187,176
Diluted 25,965,534 20,187,176 Intangible Assets 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20 years. As of December 31, 2015, $3,489 was amortized on a straight-line basis. Stock-Based Compensation We recognize all share-based payments to employees and to non-employee directors as compensation for service on our board of directors as compensation expense in the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 Recently Issued Accounting Pronouncements February 2016, the Financial Accounting Standards Board (“FASB”) issued a comprehensive standard related to lease accounting to increase transparency and comparability among organizations by recognizing lease assets and lease liabilities on the balance sheet and disclosing key information about leasing arrangements. Most significantly, the new guidance requires lessees to recognize operating leases with a term of more than 12 months as lease assets and lease liabilities. The adoption will require a modified retrospective approach at the beginning of the earliest period presented. The new standard is effective for the fiscal year beginning after December 15, 2018, with early adoption permitted. We are evaluating the impact of this standard on our consolidated financial statements. In January 2016, the FASB issued a new standard related primarily to accounting for equity investments, financial liabilities where the fair value option has been elected, and the presentation and disclosure requirements for financial instruments. There will no longer be an available-for-sale classification and therefore, no changes in fair value will be reported in other comprehensive income for equity securities with readily determinable fair values. The new standard will be effective for the fiscal year beginning after December 15, 2017 and early adoption is permitted. We are currently evaluating the impact of this standard on our consolidated financial statements. In November 2015, the FASB issued guidance simplifying the presentation of deferred tax liabilities and assets requiring that deferred tax liabilities and assets be classified as noncurrent in a classified statement of financial position. The new standard is effective for the fiscal year beginning after December 15, 2016, with early adoption permitted. We are currently evaluating the impact of this standard on our consolidated financial statements In July 2015, the FASB issued guidance simplifying the measurement of inventory. This standard requires entities that use inventory methods other than the last-in, first-out (LIFO) or retail inventory method to measure inventory at the lower of cost or net realizable value, which is defined as the estimated selling prices in the normal course of business, less reasonably predictable costs of completion, disposal, and
transportation. We are required to adopt this guidance for the fiscal year beginning after December 31, 2016. We are currently evaluating the impact of this standard on our consolidated financial statements. In August 2014, the FASB issued new guidance which provides details on when and how to disclose going concern uncertainties. The new standard requires management to perform interim and annual assessments of an entity’s ability to continue as a going concern within one year and to provide certain footnote disclosures if conditions or events raise substantial doubt about an entity’s ability to continue as a going concern. The new standard is effective for the fiscal year beginning after December 15, 2016, with early adoption permitted. We do not expect the adoption of this standard to have a material impact on ou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GOING CONCERN</t>
  </si>
  <si>
    <t>Going Concern [Abstract]</t>
  </si>
  <si>
    <t>Note 3 – GOING CONCERN As reflected in the accompanying financial statements, the Company had an accumulated deficit of $24,707,197 as of December 31, 2015 and had a net loss of $2,092,184 for the year ended December 31, 2015. While the Company is attempting to grow revenues, improve margins and lower costs, the Company’s cash position may not be sufficient to support the Company’s daily operations. Management is seeking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ACCOUNTS RECEIVABLE, NET</t>
  </si>
  <si>
    <t>Accounts Receivable, Net [Abstract]</t>
  </si>
  <si>
    <t xml:space="preserve">Note 4 – ACCOUNTS RECEIVABLE, NET As of December 31, 2015 and 2014, accounts receivable consist of the following:
December 31, 2015
December 31, 2014
Accounts receivables $ 87,580 $ 212,414
Allowance for bad debt (14,368 ) (50,836 )
Total accounts receivables, net $ 73,212 $ 161,578 </t>
  </si>
  <si>
    <t>OTHER ASSETS</t>
  </si>
  <si>
    <t>Other Assets [Abstract]</t>
  </si>
  <si>
    <t xml:space="preserve">Note 5 – OTHER ASSETS Other assets consist of the following as of December 31, 2015 and 2014:
December 31, 2015
December 31, 2014
GST/VAT Receivable $ 26,902 $ 63,139
$ 26,902 $ 63,139 </t>
  </si>
  <si>
    <t>INTANGIBLE ASSETS</t>
  </si>
  <si>
    <t>Goodwill and Intangible Assets Disclosure [Abstract]</t>
  </si>
  <si>
    <t>Note 6 – INTANGIBLE ASSETS Intangible assets consist of the following of December 31, 2015 and 2014:
December 31, 2015
December 31, 2014
Intangible Asset - Patent $ 20,473 $ 18,880
Accumulated Amortization (3,489 ) -
$ 16,984 $ 18,880 The estimated useful life of the Patent is 20 years. Patents are amortized on a straight-line basis. As of December 31, 2015, $3,489 has been amortized.</t>
  </si>
  <si>
    <t>TRADE AND OTHER PAYABLES</t>
  </si>
  <si>
    <t>Payables and Accruals [Abstract]</t>
  </si>
  <si>
    <t xml:space="preserve">Note 7 – TRADE AND OTHER PAYABLES As of December 31, 2015 and 2014, trade and other payables consist of the following:
December 31, 2015
December 31, 2014
Accounts payable $ 742,256 $ 615,019
Accrued expenses 35,113 55,666
Accrued interest 622,903 90,769
Other liabilities 28,237 24,317
Total payables $ 1,428,509 $ 785,771 </t>
  </si>
  <si>
    <t>LOANS PAYABLE</t>
  </si>
  <si>
    <t>Debt Disclosure [Abstract]</t>
  </si>
  <si>
    <t xml:space="preserve">Note 8 – LOANS PAYABLE
December 31, 2015
December 31, 2014
Unsecured, due on demand, interest 15% per annum $ 180,636 $ 215,500
Unsecured, due on demand, interest 36% per annum 50,502 -
Unsecured, loan payable, interest 18% per annum 315,000
Total $ 546,137 $ 215,500
Current portion 546,137 215,500
Long term portion -
Total $ 546,137 $ 215,500 </t>
  </si>
  <si>
    <t>CONVERTIBLE LOAN</t>
  </si>
  <si>
    <t xml:space="preserve">Note 9 – CONVERTIBLE LOAN Convertible Loans
December 31, 2015
December 31, 2014
Unsecured, interest 15.2% per annum, from equity investment, mature from February 28, 2015 to December 31, 2015.
Principal is repayable in cash or Tags units. Repayment can also be requested to be converted to shares of the company $ 889,543 $ 1,061,232
Unsecured, interest 10% per annum. Principal plus interest repayable in cash or common shares due on February 25, 2016 250,000
Total $ 1,139,543 $ 1,061,232
Current portion 1,139,543 1, 061,232
Long term portion $ - $ - Convertible Loans to Related Party
December 31, 2015
December 31, 2014
Unsecured, interest 5% per annum, matures March 30, 2016, and is convertible at $1.25/per share $ 310,000 $ -
Total current portion $ 310,000 $ - </t>
  </si>
  <si>
    <t>PAYABLE TO SHAREHOLDER</t>
  </si>
  <si>
    <t>Payable To Shareholder [Abstract]</t>
  </si>
  <si>
    <t>Note 10 – PAYABLE TO SHAREHOLDER On October 1, 2015, the Company converted the debt of $149,766 payable to a shareholder and former director of the Company that is unsecured and carries no interest. The debt was converted into shares of the Company’s common stock at a conversion price equal to the price at which the Company sells shares of common stock in its next equity financing.</t>
  </si>
  <si>
    <t>Temporary Equity [Abstract]</t>
  </si>
  <si>
    <t>Note 11 – MEZZANINE EQUITY DSG TAG has 150,000,000 shares of undesignated preferred stock authorized, each having a par value of $0.001 as of December 31, 2015 and 2014. DSG TAG designated 5,000,000 shares as Series A Convertible Preferred Stock (“Series A Shares”) and issued 4,309,384 Series A Shares to a company controlled by a director of DSG TAG for conversion of its debt of $5,386,731 on October 24, 2014. The Series A Shares have no general voting rights and carry a 5% per annum interest rate. Series A Shares that are converted to common shares are entitled to the same voting rights as other common shareholders. At any time on or after the issuance date any holder of Series A Shares may convert to common stock based on predetermined conversion price of $1.25 per share. The preferred shares are recorded in the consolidated financial statements as Mezzanine Equity. The Series A Shares are subject to a redemption obligation pursuant to which the Company must redeem at a price of $1.25 per share the following amounts on the following dates if it is successful in raising financing capital of $2,500,000 as of May 1, 2016, $2,500,000 as of June 1, 2016 and $5,000,000 as of July 1, 2016; 900,000 Series A Shares ($1,250,000) by May 1, 2016, an additional 900,000 Series A Shares ($1,250,000) by June 1, 2016, and the remaining 2,429,384 Series A Shares ($3,136,730) by July 1, 2016. As of December 31, 2015, 80,000 preferred shares were purchased by an unrelated third-party and exchanged for 80,000 shares of common stock of DSG Global, Inc (see Note 18).</t>
  </si>
  <si>
    <t>Stockholders' Equity Note [Abstract]</t>
  </si>
  <si>
    <t>Note 12 – STOCKHOLDERS’ DEFICIT Common Stock The Company has 125,000,000 shares of common stock authorized, each having a par value of $0.001, as of December 31, 2015 and 2014. According to the Share Exchange Agreement dated April 13, 2015, we agreed to acquire not less than 75% and up to 100% of the issued and outstanding common shares of DSG TAG in exchange for the issuance to the subscribing shareholders of up to 20,000,000 shares of our common stock on the basis of 1 common share of DSG Global, Inc. for 5.4935 common shares of DSG TAG. The Company also issued an additional 179,823 common shares to a director of DSG TAG to meet debt agreement obligations. There were 30,291,187 and 20,107,176 shares of common stock of the Company issued and outstanding as of December 31, 2015 and 2014, respectively. Each share of common stock is entitled to one (1) vote.
Noncontrolling Interest DSG TAG has 150,000,000 shares of undesignated preferred stock authorized, each having a par value of $0.001 as of December 31, 2015 and 2014. DSG TAG designated 5,000,000 shares as Series A Convertible Preferred Stock (“Series A Shares”) and issued 4,309,384 Series A Shares to a company controlled by a director of DSG TAG for conversion of its debt of $5,386,731 on October 24, 2014. The Series A Shares were not exchanged for securities of DSG Global, Inc. as part of the Share Exchange Agreement. Noncontrolling interest as of December 31, 2015 and 2014 was $660,771 or 16.18% and $260,479 or 16.51%, respectively.</t>
  </si>
  <si>
    <t>STOCK OPTIONS AND WARRANTS</t>
  </si>
  <si>
    <t>Disclosure of Compensation Related Costs, Share-based Payments [Abstract]</t>
  </si>
  <si>
    <t>Note 13 – STOCK OPTIONS AND WARRANTS Stock Compensation to employees and officers On March 1, 2013, the Company extended warrants issued in 2008 to five employees and officers that were to expire on March 31, 2013 to December 31, 2016. The Company issued warrants to these individuals to purchase an aggregate of 7,006,098 shares of common stock. The warrants had an exercise price of $0.23 per share. The fair value of the warrants at the time they were extended was estimated at $769,760 using a Black-Scholes model with the following assumptions: expected volatility of 17%, risk free interest of 0.38%, expected life of 3 years and no dividends. The fair value of the warrants were recorded as equity and compensation expense. On January 18, 2015, DSG TAG cancelled 5,913,898 of the warrants. The remaining 1,092,200 of the warrants have not yet been exercised and are currently outstanding as of December 31, 2015. These warrants are exercisable into shares of common stock of DSG Global, Inc. at the rate of 1 share of DSG Global for each 5.4935 shares of DSG TAG. Stock Warrant for Convertible Loan In connection with the extension of a convertible loan for $2,614,268, DSG TAG issued warrants to the convertible loan holder to purchase an aggregate of 546,100 shares of common stock of DSG TAG. The warrants had an exercise price of $0.23 per share and an expiration date of December 31, 2016. The fair value of the warrants was estimated at $112,596 using a Black-Scholes model with the following assumptions: expected volatility of 15%, risk free interest of 0.68%, expected life of 3 years and no dividends. The fair value of the warrants was recorded as equity and a debt discount and was amortized to interest expense over the term of the loan. The final debt discount balance as of December 31, 2013 was $96,724. The convertible loan was converted into equity in September 2014 at which time the remaining unamortized debt discount of $69,233 was expensed. On January 18, 2015, the warrants were cancelled.</t>
  </si>
  <si>
    <t>RELATED PARTY TRANSACTIONS</t>
  </si>
  <si>
    <t>Related Party Transactions [Abstract]</t>
  </si>
  <si>
    <t>Note 14 – RELATED PARTY TRANSACTIONS
On March 31, 2015 the Company entered into an agreement with a marketing firm that is owned by one of the directors of the Company. The terms included cash payment of $17,500 and a note in the amount of $310,000, with 5% interest per annum, convertible at the election of the holder into 248,000 shares of Common Stock of DSG Global, Inc. at a price of $1.25 per share, maturing on March 30, 2016. As of December 31, 2015, it was estimated that approximately 90% of the marketing services related to the agreement have been expensed in the amount of $280,000 and the remaining $30,000 is recorded as a prepaid deposit. As of March 31, 2016, the Director of the Company A shareholder and former director of the Company is owed $149,766. On May 6, 2015 upon the closing of the Share Exchange Agreement, the director resigned. On October 1, 2015, the parties agreed to convert this debt into shares of the Company’s common stock at a conversion price equal to the price at which the Company sells shares of common stock in its next equity financing. The $149,766 was converted to 85,580 shares at $1.75 USD per share on October 1, 2015. Amount due from related party at December 31, 2015 and 2014 was $91,727 and $127,793, respectively. The amounts consist of advances to a director and officer of the Company. These amounts are unsecured, non-interest bearing and due on demand. A director and officer of the Company converted all accrued interest and loans payable to common stock and preferred stock. The total amount converted in 2014 was $5,386,731 into Series A Shares and $2,502,168 into common stock of DSG TAG, which shares of common stock were exchanged for shares of DSG Global, Inc. pursuant to the Share Exchange Agreement. (See Note 11)</t>
  </si>
  <si>
    <t>INCOME TAX</t>
  </si>
  <si>
    <t>Income Tax Disclosure [Abstract]</t>
  </si>
  <si>
    <t>Note 15 – INCOME TAX The following is the income tax expense reflected in the Statement of Operations for the years ended December 31, 2015 and 2014. Income Tax Expense
December 31, 2015
December 31, 2014
Current $ - $ -
Deferred -
Total $ - $ - Component of Loss Before Income Tax and Noncontrolling Interest The following are the components of income before income tax reflected in the Statement of Operations for the years ended December 31, 2015 and 2014:
December 31, 2015
December 31, 2014
Loss before income tax and noncontrolling interest $ (2,497,146 ) $ (3,542,417 )
Income Tax $ - $ -
Effective tax rate 0 % 0 % Deferred income taxes arise from temporary differences between the tax and financial statement recognition of revenue and expense. In evaluating the ability to recover the deferred tax assets within the jurisdiction from which they arise, the Company considered all available positive and negative evidence, including scheduled reversals of deferred tax liabilities, projected future taxable income, tax planning strategies and recent financial operations. In projecting future taxable income, the Company began with historical results adjusted for changes in accounting policies and incorporates assumptions including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 the Company are using to manage the underlying businesses. In evaluating the objective evidence that historical results provide, the Company consider three years of cumulative operating income (loss). As of December 31, 2015, the Company had net operating losses, or NOLs, of approximately $24.7 million to offset future taxable income in Canada and the United Kingdom. The deferred tax assets at December 31, 2015 were fully reserved. Management believes it is more likely than not that these assets will not be realized in the near future.</t>
  </si>
  <si>
    <t>GEOGRAPHIC SEGMENT INFORMATION</t>
  </si>
  <si>
    <t>Segment Reporting [Abstract]</t>
  </si>
  <si>
    <t xml:space="preserve">Note 16 – GEOGRAPHIC SEGMENT INFORMATION As a result of the reverse merger on May 6, 2015, the Company operates in three regions: Canada, United Kingdom and the United States of America. All inter-company transactions are eliminated in consolidation. Prior to the merger, the Company operated in two regions. For the years ended December 31, 2015 and 2014, geographic segment information is as follows:
For the Year Ended December 31, 2015
Canada
United Kingdom
United States
Elimination
Consolidated
Revenue $ 1,686,990 $ 481,555 - $ (256,610 ) $ 1,911,935
Cost of Revenue 1,085,877 310,798 - (256,610 ) 1,140,065
Total Expenses 2,332,014 282,339 (3,991 ) - 2,610,362
Other Income (Expenses) (653,613 ) (7,170 ) 2,129 - (658,654 )
Noncontrolling Interest 404,962 - - - 404,962
Net (Loss) Income (1,979,552 ) (118,752 ) 6,120 - (2,092,184 )
Assets 797,904 81,641 70,776 (163,005 ) 787,316
Liabilities 3,578,182 227,547 14,855 (163,005 ) 3,657,579
For the Year Ended December 31, 2014
Canada
United Kingdom
Elimination
Consolidated
Revenue $ 2,803,324 $ 647,266 $ (198,626 ) $ 3,251,964
Cost of Revenue 1,535,172 371,078 (198,626 ) 1,707,624
Total Expenses 1,942,826 145,673 - 2,088,499
Other Income (Expenses) (2,959,826 ) (38,432 ) - (2,998,258 )
Non-controlling Interest 584,863 - - 584,863
Net (Loss)
Income (3,049,637 ) 92,083 - (2,957,554 )
Assets 1,399,396 159,835 (160,588 ) 1,398,643
Liabilities 2,031,696 191,395 (160,588 ) 2,062,503 </t>
  </si>
  <si>
    <t>COMMITMENTS AND CONTINGENCIES</t>
  </si>
  <si>
    <t>Commitments and Contingencies Disclosure [Abstract]</t>
  </si>
  <si>
    <t>Note 17 – COMMITMENTS AND CONTINGENCIES Lease Obligations The Company leases offices in Canada under a renewable operating lease which will expire on April 30, 2016, following which the term of the lease is month to month, with 30 days’ notice to terminate. The lease term was extended by three months subject to leasing our current space or another office in the building prior to March 31, 2016. If no agreement is signed, the Landlord reserves the right to terminate the Lease on March 31, 2016. The annual rent for the premises in Canada is approximately $66,000. For the years ended December 31, 2015 and 2014, the aggregate rental expense was $82,531 and $89,855, respectively. Rent expense included other amounts paid in Canada and the United Kingdom for warehouse storage and offices on a month-to-month or as-needed basis. An additional two month extension on the lease was signed April 7, 2016, the new term will commence May 1, 2016 and end on July 31, 2016. The Company signed an operating lease agreement through National Leasing for a photocopier. The lease terms are for 60 months commencing on May 22, 2015 and ending April 22, 2020 with a monthly lease payment of approximately $183. The following table summarizes our future minimum payments under these arrangements as of December 31, 2015:
December 31:
2016 $ 2,200
2017 2,200
2018 2,200
2019 2,200
2020 917
$ 9,717 Product Warranties The Company’s product warranty costs are part of its cost of sales based on associated material product costs, labor costs for technical support staff, and associated overhead. The products sold are generally covered by a warranty for a period of one year. As of December 31, 2015 the Company has set up a reserve for future warranty costs of $117,315. The Company’s past experience with warranty related costs was used as a basis for the reserve. Prior to December 31, 2015 the Company expensed warranty costs as incurred. The warranty expense incurred was $325,820 (including set up of $117,315 reserve) and $58,876 for the years ended December 31, 2015 and 2014, respectively. In the normal course of business, the Company indemnifies other parties, including customers, lessors, and parties to other transactions with the Company, with respect to certain matters. The Company has agreed to hold the other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t>
  </si>
  <si>
    <t>LEGAL MATTERS</t>
  </si>
  <si>
    <t>Loss Contingency [Abstract]</t>
  </si>
  <si>
    <t>Note 18 – LEGAL MATTERS On December 30, 2012 a corporation filed an action against the Company in the United States courts claiming patent infringement. On March 8, 2013 the parties agreed to a settlement, with the Company admitting no wrongdoing, in the amount of $125,000. The settlement is to be paid over an 18 month period in equal installments of $7,500 with annual interest at a rate of 8%. The Company has accrued all liabilities related to this matter in the financial statements. On June 4, 2015, a shareholder of the Company’s subsidiary filed a lawsuit to recover a loan of CAD$100,000 which was made on October 16, 2012 and was due on July 16, 2013 with accrued interest. A response to the claim was submitted on June 29, 2015. On August 13, 2015 a settlement was reached between both parties to pay the loan amount remaining plus interest, for a total of $119,700. In addition, the shareholder’s outstanding shares of DSG TAG were converted into 18,422 shares of common stock of DSG Global, Inc. on October 22, 2015. On February 16, 2016, a new agreement was reached after a breach of the settlement agreement dated August 13, 2015. DSG TAG defaulted on the settlement agreement and both parties agreed to new terms. The balance owing on February 16, 2106 was CAD$86,780 payable ratably over 16 months. The shareholder’s loan and accrued interest is appropriately recorded in these financial statements. A Director of the Company, representing their company Adore Creative Agency Inc. (Adore) has filed a notice of default on March 31, 2016 in regards to the related party convertible note on the financial statements of DSG TAG. The note was issued in lieu of marketing services, the note maturity date is March 31, 2016. Adore and DSG TAG are currently in arbitration in regards to this matter.</t>
  </si>
  <si>
    <t>SUBSEQUENT EVENTS</t>
  </si>
  <si>
    <t>Subsequent Events [Abstract]</t>
  </si>
  <si>
    <t>Note 19 – SUBSEQUENT EVENTS Management has evaluated events subsequent to the nine months ended December 31, 2015 through April 27, 2016 for transactions and other events that may require adjustment of and/or disclosure in such financial statements. On December 31, 2015 Westergaard Holdings Ltd., an affiliate of a member of our board of directors and a shareholder of the Company, amended the Subscription / Debt Settlement Agreement dated September 26, 2014 between DSG TAG and Westergaard Holdings, as previously amended. Westergaard Holdings owns 4,229,384 Series A Shares. Pursuant to the settlement agreement, DSG TAG has agreed that DSG Global Inc. will complete financings for gross proceeds of at least $10 million and use a portion of the proceeds to redeem all of the Series A Shares. The letter agreement modifies the redemption provisions, which now obligate the Company to raise capital and redeem the Series A Shares at a price of $1.25 per share as follows: (i) on or before May 1, 2016, the Company must complete a financing for gross proceeds of at least $2.5 million and use at least $1.125 million to redeem a minimum of 900,000 Series A Shares; (ii) on or before June 1, 2016, the Company must complete an additional financing for gross proceeds of at least $2.5 million and use at least $1.125 million to redeem a minimum of 900,000 additional Series A Shares; and (iii) on or before July 1, 2016, the Company must complete an additional financing for gross proceeds of at least $5.0 million and use at least $3.14 million to redeem the remaining 2,429,384 Series A Shares. On January 21, 2016, DSG TAG signed a three month Lease agreement with their current Landlord. The term will commence on February 1, 2016 and end on April 30, 2016. The Lease is subject to DSG TAG negotiating a Lease with the Landlord for the current occupied space or another space in the building prior to March 31, 2016. If no agreement has been signed, the Landlord reserves the right to terminate the Lease on March 31, 2016. On January 22, 2016, DSG TAG entered into a short term loan agreement with Jeremy Yaseniuk for CAD$337,172 or USD$250,000, payable in either currency at the exchange rate of 1.35. The maturity date of the agreement is no more than six months after the agreement or July 22, 2016. The loan amount bears an interest rate of 10% per annum which shall be payable on the on the maturity date with minimum interest of $25,000. On January 25, 2016, DSG TAG signed a Letter of Intent for exclusive work rights in golf courses and gated communities for Mullen Golf Cars of Mullen Technologies, Inc. On February 16, 2016, DSG TAG entered into a new settlement agreement with a Shareholder after the original agreement dated August 13, 2015 was defaulted by DSG TAG. On December 3, 2015, the shareholder commenced a second action and both parties came to an agreement on February 16, 2016. The balance owing on the date of the agreement was CAD$86,780, payable over 16 months, with the first payment commencing on April 20, 2016. On March 31, 2016, Director of the Company, representing their company Adore Creative Agency Inc. (Adore), has filed a notice of default in regards to the related party convertible note on the financial statements of DSG TAG. The convertible note was issued for marketing services, the note maturity date is March 31, 2016. Adore and DSG TAG are currently in arbitration in regards to this matter. On March 31, 2016, DSG TAG signed a promissory note for $54,000 CAD. The terms are payable on or before April 30 th On April 6, 2016, DSG TAG entered into a loan agreement with Westergaard Holdings Ltd, a Board of Director at DSG TAG for $120,000 CAD. DSG TAG agrees to pay the loan plus fees no later than the final due date of July 6, 2016. The fees for service are as follows: (a) DSG TAG agrees to pay a fee for service equal to 5% of the amount of the loan or $6,000 CAD if the loan is paid in full, including fees on or before May 6, 2016; (b) DSG TAG agrees to pay a fee for service equal to 10% of the amount of the original loan, or $12,000 CAD if the loan is paid in full, including fees, between May 7, 2016 and June 5, 2016; and (c) DSG TAG agrees to pay a fee for service equal to 20% of the amount of the original loan, or $24,000 CAD if the loan is paid full, including fees, between June 6, 2016 and July 5, 2016. DSG TAG agrees to pay partial payments towards the principal amount of the loan and fees. DSG TAG agrees that fees will be charged on the initial amount of the loan. On April 7, 2016, DSG TAG has signed an additional two month extension on the current lease at 214-5455 152 nd</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 and pursuant to the rules and regulations of the Securities and Exchange Commission (“SEC”).</t>
  </si>
  <si>
    <t>Principles of Consolidation</t>
  </si>
  <si>
    <t>Principles of Consolidation The consolidated financial statements include the accounts of DSG Global Inc. and its subsidiary DSG Tag Systems, Inc. and its wholly owned subsidiary DSG Tag Systems International, Ltd., collectively referred to as the Company. All material intercompany accounts, transactions and profits were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t>
  </si>
  <si>
    <t>Exchange (Loss) Gain</t>
  </si>
  <si>
    <t>Exchange (Loss) Gain During the years ended December 31, 2015 and 2014, the transactions of the Company and its subsidiaries were denominated in foreign currencies and were recorded in Canadian dollar (CAD), or British Pounds (GBP), at the rates of exchange in effect when the transactions occurred. Exchange gains and losses are recognized for the different foreign exchange rates applied when the foreign currency assets and liabilities are settled.</t>
  </si>
  <si>
    <t>Foreign Currency Translation and Comprehensive (Loss) Income</t>
  </si>
  <si>
    <t>Foreign Currency Translation and Comprehensive (Loss) Income The accounts of the Company and its subsidiaries were maintained, and its financial statements were expressed, in CAD and GBP. Such financial statements were translated into United States dollars (USD) with the CAD or GBP as the functional currency. All assets and liabilities were translated at the exchange rate at the balance sheet date, stockholders’ deficit is translated at the historical rates and income statement items are translated at the average exchange rate for the perio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The resulting translation adjustments are reported under other comprehensive income as a component of shareholders’ equity.</t>
  </si>
  <si>
    <t>Reportable Segment</t>
  </si>
  <si>
    <t>Reportable Segment The Company has one reportable segment. The Company’s activities are interrelated and each activity is dependent upon and supportive of the other. Accordingly, all significant operating decisions are based on analysis of financial products provided as a single global business.</t>
  </si>
  <si>
    <t>Revenue Recognition</t>
  </si>
  <si>
    <t>Revenue Recognition The Company recognizes revenue when persuasive evidence of an arrangement exists, delivery has occurred, the fee is fixed or determinable, and collectability is reasonably assured. In instances where final acceptance of the product is specified by the customer, revenue is deferred until all acceptance criteria have been met. The Company accrues for warranty costs, sales returns, and other allowances based on its historical experience.</t>
  </si>
  <si>
    <t>Research and Development</t>
  </si>
  <si>
    <t>Research and Development 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Research and development is expensed and is included in operating expenses.</t>
  </si>
  <si>
    <t>Income Taxes</t>
  </si>
  <si>
    <t>Income Taxes The Company utilizes the liability method of accounting for income tax. Under the liability method, deferred income tax assets and liabilities are provided based on the difference between the financial statements and tax basis of assets and liabilities measured by the current enacted tax rates in effect for the years in which these differences are expected to reverse. The Company has adopted accounting standards for the accounting for uncertain income taxes. These standards provide guidance for the accounting and disclosure about uncertain tax positions taken. Management believes that all of the positions taken in its federal and states income tax returns are more likely than not to be sustained upon examination.</t>
  </si>
  <si>
    <t>Concentration of Credit Risk</t>
  </si>
  <si>
    <t>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Canada, United States and the United Kingdom.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Risks and Uncertainties</t>
  </si>
  <si>
    <t>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t>
  </si>
  <si>
    <t>Contingencies</t>
  </si>
  <si>
    <t>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ash and Cash Equivalents</t>
  </si>
  <si>
    <t>Cash and Cash Equivalents Cash and equivalents include cash in hand and cash in demand deposits, certificates of deposit and all highly liquid debt instruments with original maturities of three months or less. At December 31, 2015 and 2014, there were no uninsured balances for accounts in Canada, the United States and the United Kingdom. The Company has not experienced any losses in such accounts and believes it is not exposed to any risks on its cash in bank accounts.</t>
  </si>
  <si>
    <t>Accounts Receivable</t>
  </si>
  <si>
    <t>Accounts Receivable All accounts receivable are due thirty (30) days from the date billed. If the funds are not received within thirty (30) days the customer is contacted to arrange payment. The Company uses the allowance method to account for uncollectable accounts receivable. The allowance for doubtful accounts as of December 31, 2015 and 2014 was $14,368 and $50,836, respectively.</t>
  </si>
  <si>
    <t>Financing Receivables and Guarantees</t>
  </si>
  <si>
    <t>Financing Receivables and Guarantees The Company provides financing arrangements, including operating leases and financed service contracts for certain qualified customers. Lease receivables primarily represent sales-type and direct-financing leases. Leases typically have two- to three-year terms and are collateralized by a security interest in the underlying assets. The Company makes an allowance for uncollectible financing receivables based on a variety of factors, including the risk rating of the portfolio, macroeconomic conditions, historical experience, and other market factors. At December 31, 2015 and 2014 management determined that there was no allowance necessary. The Company also provides financing guarantees, which are generally for various third-party financing arrangements to channel partners and other customers. The Company could be called upon to make payment under these guarantees in the event of nonpayment to the third party.</t>
  </si>
  <si>
    <t>Advertising Costs</t>
  </si>
  <si>
    <t>Advertising Costs The Company expenses all advertising costs as incurred. Advertising costs were $354,936 and $18,065 for the years ended December 31, 2015 and 2014, respectively.</t>
  </si>
  <si>
    <t>Inventory</t>
  </si>
  <si>
    <t>Inventory Inventories are valued at the lower of cost (determined on a weighted average basis) or market. Management compares the cost of inventories with the market value and allowance is made to write down inventories to market value, if lower. As of December 31, 2015 and 2014, inventory only consisted of finished goods.</t>
  </si>
  <si>
    <t>Fixed Assets</t>
  </si>
  <si>
    <t>Fixed Assets Fixed assets are stated at cost and depreciated using the straight line method over the shorter of the estimated useful life of the asset or the lease term. The estimated useful lives of our property and equipment are generally as follows: Rental equipment Tag 10 year useful life Touch/Text Office furniture and equipment 5 year useful life Computer equipment 3 year useful life As of December 31, 2015 and 2014, fixed assets consisted of the following:
December 31, 2015
December 31, 2014
Furniture and equipment
$
20,216
$
17,619
Computer equipment
24,695
25,512
Accumulated depreciation
(37,940
)
(39,217
)
$
6,971
$
3,914 As of December 31, 2015 and 2014, leased equipment consisted of the following:
December 31, 2015
December 31, 2014
Tags
$
141,400
$
229,156
Text
26,195
37,494
Touch
20,386
110,822
Accumulated Depreciation
(82,455
)
(111,152
)
$
105,526
$
266,319 As of December 31, 2015 and 2014, total depreciation expense was $49,463 and $11,318 for the fixed assets and leased equipment, respectively.</t>
  </si>
  <si>
    <t>Fair Value of Financial Instruments</t>
  </si>
  <si>
    <t>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 Fair Value Measurements and Disclosures Financial Instrument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Topic 480, “ Distinguishing Liabilities from Equity Derivatives and Hedging As of December 31, 2015 and 2014, the Company did not identify any assets and liabilities that are required to be presented on the balance sheet at fair value.</t>
  </si>
  <si>
    <t>Basic and Diluted Net Loss per Common Share</t>
  </si>
  <si>
    <t xml:space="preserve">Basic and Diluted Net Loss per Common Share Basic and diluted net loss per share attributable to common stockholders is computed by dividing net loss attributable to common stockholders by the weighted average number of common shares outstanding during the period. Our potentially dilutive shares, which include outstanding convertible loans and notes, have not been included in the computation of diluted net loss per share attributable to common stockholders for all periods presented, as the results would be antidilutive. Such potentially dilutive shares are excluded when the effect would be to reduce net loss per share. The following table sets forth the computation of basic and diluted earnings per share for the year ended December 31, 2015 and 2014:
December 31, 2015
December 31, 2014
Net loss attributable to DSG Global Inc. $ (2,092,184 ) $ (2,957,554 )
Net loss per share Basic and Diluted:
Basic $ (0.081 ) $ (0.147 )
Diluted $ (0.081 ) $ (0.147 )
Weighted average number of shares used in computing basic and diluted net loss per share:
Basic 25,965,534 20,187,176
Diluted 25,965,534 20,187,176 </t>
  </si>
  <si>
    <t>Intangible Assets</t>
  </si>
  <si>
    <t>Intangible Assets 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20 years. As of December 31, 2015, $3,489 was amortized on a straight-line basis.</t>
  </si>
  <si>
    <t>Stock-Based Compensation</t>
  </si>
  <si>
    <t>Stock-Based Compensation We recognize all share-based payments to employees and to non-employee directors as compensation for service on our board of directors as compensation expense in the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t>
  </si>
  <si>
    <t>Recently Issued Accounting Pronouncements</t>
  </si>
  <si>
    <t>Recently Issued Accounting Pronouncements February 2016, the Financial Accounting Standards Board (“FASB”) issued a comprehensive standard related to lease accounting to increase transparency and comparability among organizations by recognizing lease assets and lease liabilities on the balance sheet and disclosing key information about leasing arrangements. Most significantly, the new guidance requires lessees to recognize operating leases with a term of more than 12 months as lease assets and lease liabilities. The adoption will require a modified retrospective approach at the beginning of the earliest period presented. The new standard is effective for the fiscal year beginning after December 15, 2018, with early adoption permitted. We are evaluating the impact of this standard on our consolidated financial statements. In January 2016, the FASB issued a new standard related primarily to accounting for equity investments, financial liabilities where the fair value option has been elected, and the presentation and disclosure requirements for financial instruments. There will no longer be an available-for-sale classification and therefore, no changes in fair value will be reported in other comprehensive income for equity securities with readily determinable fair values. The new standard will be effective for the fiscal year beginning after December 15, 2017 and early adoption is permitted. We are currently evaluating the impact of this standard on our consolidated financial statements. In November 2015, the FASB issued guidance simplifying the presentation of deferred tax liabilities and assets requiring that deferred tax liabilities and assets be classified as noncurrent in a classified statement of financial position. The new standard is effective for the fiscal year beginning after December 15, 2016, with early adoption permitted. We are currently evaluating the impact of this standard on our consolidated financial statements In July 2015, the FASB issued guidance simplifying the measurement of inventory. This standard requires entities that use inventory methods other than the last-in, first-out (LIFO) or retail inventory method to measure inventory at the lower of cost or net realizable value, which is defined as the estimated selling prices in the normal course of business, less reasonably predictable costs of completion, disposal, and transportation. We are required to adopt this guidance for the fiscal year beginning after December 31, 2016. We are currently evaluating the impact of this standard on our consolidated financial statements. In August 2014, the FASB issued new guidance which provides details on when and how to disclose going concern uncertainties. The new standard requires management to perform interim and annual assessments of an entity’s ability to continue as a going concern within one year and to provide certain footnote disclosures if conditions or events raise substantial doubt about an entity’s ability to continue as a going concern. The new standard is effective for the fiscal year beginning after December 15, 2016, with early adoption permitted. We do not expect the adoption of this standard to have a material impact on our consolidated financial statements.</t>
  </si>
  <si>
    <t>SUMMARY OF SIGNIFICANT ACCOUNTING POLICIES (Tables)</t>
  </si>
  <si>
    <t>Schedule of estimated useful lives of property and equipment</t>
  </si>
  <si>
    <t xml:space="preserve">Rental equipment
Tag
10 year useful life
Touch/Text
8 year useful life
Office furniture and equipment
5 year useful life
Computer equipment
3 year useful life </t>
  </si>
  <si>
    <t>Schedule of fixed assets</t>
  </si>
  <si>
    <t xml:space="preserve">December 31, 2015
December 31, 2014
Furniture and equipment $ 20,216 $ 17,619
Computer equipment 24,695 25,512
Accumulated depreciation (37,940 ) (39,217 )
$ 6,971 $ 3,914 </t>
  </si>
  <si>
    <t>Schedule of leased equipment</t>
  </si>
  <si>
    <t xml:space="preserve">December 31, 2015
December 31, 2014
Tags $ 141,400 $ 229,156
Text 26,195 37,494
Touch 20,386 110,822
Accumulated Depreciation (82,455 ) (111,152 )
$ 105,526 $ 266,319 </t>
  </si>
  <si>
    <t>Schedule of computation of basic and diluted earnings per share</t>
  </si>
  <si>
    <t xml:space="preserve">December 31, 2015
December 31, 2014
Net loss attributable to DSG Global Inc. $ (2,092,184 ) $ (2,957,554 )
Net loss per share Basic and Diluted:
Basic $ (0.081 ) $ (0.147 )
Diluted $ (0.081 ) $ (0.147 )
Weighted average number of shares used in computing basic and diluted net loss per share:
Basic 25,965,534 20,187,176
Diluted 25,965,534 20,187,176 </t>
  </si>
  <si>
    <t>ACCOUNTS RECEIVABLE, NET (Tables)</t>
  </si>
  <si>
    <t>Schedule of Accounts receivable</t>
  </si>
  <si>
    <t xml:space="preserve">December 31, 2015
December 31, 2014
Accounts receivables $ 87,580 $ 212,414
Allowance for bad debt (14,368 ) (50,836 )
Total accounts receivables, net $ 73,212 $ 161,578 </t>
  </si>
  <si>
    <t>OTHER ASSETS (Tables)</t>
  </si>
  <si>
    <t>Schedule of other assets</t>
  </si>
  <si>
    <t xml:space="preserve">December 31, 2015
December 31, 2014
GST/VAT Receivable $ 26,902 $ 63,139
$ 26,902 $ 63,139 </t>
  </si>
  <si>
    <t>INTANGIBLE ASSETS (Tables)</t>
  </si>
  <si>
    <t>Schedule of intangible assets</t>
  </si>
  <si>
    <t xml:space="preserve">December 31, 2015
December 31, 2014
Intangible Asset - Patent $ 20,473 $ 18,880
Accumulated Amortization (3,489 ) -
$ 16,984 $ 18,880 </t>
  </si>
  <si>
    <t>TRADE AND OTHER PAYABLES (Tables)</t>
  </si>
  <si>
    <t>Schedule of trade and other payables</t>
  </si>
  <si>
    <t xml:space="preserve">December 31, 2015
December 31, 2014
Accounts payable $ 742,256 $ 615,019
Accrued expenses 35,113 55,666
Accrued interest 622,903 90,769
Other liabilities 28,237 24,317
Total payables $ 1,428,509 $ 785,771 </t>
  </si>
  <si>
    <t>LOANS PAYABLE (Tables)</t>
  </si>
  <si>
    <t>Schedule of loans payable</t>
  </si>
  <si>
    <t xml:space="preserve">December 31, 2015
December 31, 2014
Unsecured, due on demand, interest 15% per annum $ 180,636 $ 215,500
Unsecured, due on demand, interest 36% per annum 50,502 -
Unsecured, loan payable, interest 18% per annum 315,000
Total $ 546,137 $ 215,500
Current portion 546,137 215,500
Long term portion -
Total $ 546,137 $ 215,500 </t>
  </si>
  <si>
    <t>CONVERTIBLE LOAN (Tables)</t>
  </si>
  <si>
    <t>Schedule of convertible loans</t>
  </si>
  <si>
    <t xml:space="preserve">December 31, 2015
December 31, 2014
Unsecured, interest 15.2% per annum, from equity investment, mature from February 28, 2015 to December 31, 2015.
Principal is repayable in cash or Tags units. Repayment can also be requested to be converted to shares of the company $ 889,543 $ 1,061,232
Unsecured, interest 10% per annum. Principal plus interest repayable in cash or common shares due on February 25, 2016 250,000
Total $ 1,139,543 $ 1,061,232
Current portion 1,139,543 1, 061,232
Long term portion $ - $ - </t>
  </si>
  <si>
    <t>Schedule of convertible loan to related party</t>
  </si>
  <si>
    <t xml:space="preserve">December 31, 2015
December 31, 2014
Unsecured, interest 5% per annum, matures March 30, 2016, and is convertible at $1.25/per share $ 310,000 $ -
Total current portion $ 310,000 $ - </t>
  </si>
  <si>
    <t>INCOME TAX (Tables)</t>
  </si>
  <si>
    <t>Schedule of income tax expense</t>
  </si>
  <si>
    <t xml:space="preserve">December 31, 2015
December 31, 2014
Current $ - $ -
Deferred -
Total $ - $ - </t>
  </si>
  <si>
    <t>Schedule of component of loss before income tax and non-controlling interest</t>
  </si>
  <si>
    <t>December 31, 2015
December 31, 2014
Loss before income tax and noncontrolling interest $ (2,497,146 ) $ (3,542,417 )
Income Tax $ - $ -
Effective tax rate 0 % 0 %</t>
  </si>
  <si>
    <t>GEOGRAPHIC SEGMENT INFORMATION (Tables)</t>
  </si>
  <si>
    <t>Schedule of geographic segment information</t>
  </si>
  <si>
    <t xml:space="preserve">For the Year Ended December 31, 2015
Canada
United Kingdom
United States
Elimination
Consolidated
Revenue $ 1,686,990 $ 481,555 - $ (256,610 ) $ 1,911,935
Cost of Revenue 1,085,877 310,798 - (256,610 ) 1,140,065
Total Expenses 2,332,014 282,339 (3,991 ) - 2,610,362
Other Income (Expenses) (653,613 ) (7,170 ) 2,129 - (658,654 )
Noncontrolling Interest 404,962 - - - 404,962
Net (Loss) Income (1,979,552 ) (118,752 ) 6,120 - (2,092,184 )
Assets 797,904 81,641 70,776 (163,005 ) 787,316
Liabilities 3,578,182 227,547 14,855 (163,005 ) 3,657,579
For the Year Ended December 31, 2014
Canada
United Kingdom
Elimination
Consolidated
Revenue $ 2,803,324 $ 647,266 $ (198,626 ) $ 3,251,964
Cost of Revenue 1,535,172 371,078 (198,626 ) 1,707,624
Total Expenses 1,942,826 145,673 - 2,088,499
Other Income (Expenses) (2,959,826 ) (38,432 ) - (2,998,258 )
Non-controlling Interest 584,863 - - 584,863
Net (Loss) Income (3,049,637 ) 92,083 - (2,957,554 )
Assets 1,399,396 159,835 (160,588 ) 1,398,643
Liabilities 2,031,696 191,395 (160,588 ) 2,062,503 </t>
  </si>
  <si>
    <t>COMMITMENTS AND CONTINGENCIES (Tables)</t>
  </si>
  <si>
    <t>Schedule of operating lease future minimum payment</t>
  </si>
  <si>
    <t xml:space="preserve">December 31:
2016 $ 2,200
2017 2,200
2018 2,200
2019 2,200
2020 917
$ 9,717 </t>
  </si>
  <si>
    <t>ORGANIZATION (Detail Textuals)</t>
  </si>
  <si>
    <t>Oct. 13, 2015Shareholdershares</t>
  </si>
  <si>
    <t>Oct. 01, 2015shares</t>
  </si>
  <si>
    <t>Aug. 13, 2015shares</t>
  </si>
  <si>
    <t>Jul. 06, 2015shares</t>
  </si>
  <si>
    <t>May. 06, 2015shares</t>
  </si>
  <si>
    <t>Apr. 13, 2015shares</t>
  </si>
  <si>
    <t>Dec. 31, 2015shares</t>
  </si>
  <si>
    <t>Dec. 31, 2014shares</t>
  </si>
  <si>
    <t>Business Acquisition [Line Items]</t>
  </si>
  <si>
    <t>Common stock, shares issued</t>
  </si>
  <si>
    <t>Number of shares held</t>
  </si>
  <si>
    <t>DSG Tag Systems, Inc. ("DSG TAG")</t>
  </si>
  <si>
    <t>Percentage of voting interests acquired by DSG Global Inc</t>
  </si>
  <si>
    <t>100.00%</t>
  </si>
  <si>
    <t>DSG Tag Systems, Inc. ("DSG TAG") | Share Exchange Agreement</t>
  </si>
  <si>
    <t>Number of common stock issued by DSG Global Inc</t>
  </si>
  <si>
    <t>75.00%</t>
  </si>
  <si>
    <t>Common stock, conversion basis</t>
  </si>
  <si>
    <t>1 common share for 5.4935 common shares</t>
  </si>
  <si>
    <t>Number of additional common stock acquired under business acquisition</t>
  </si>
  <si>
    <t>DSG Tag Systems, Inc. ("DSG TAG") | Share Exchange Agreement | One shareholder</t>
  </si>
  <si>
    <t>0.10%</t>
  </si>
  <si>
    <t>Number of shareholders not converted their shares | Shareholder</t>
  </si>
  <si>
    <t>DSG Tag Systems, Inc. ("DSG TAG") | Share Exchange Agreement | Westergaard Holdings Ltd</t>
  </si>
  <si>
    <t>Number of additional common stock issued in partial settlement of accrued interest on outstanding indebtedness of acquiree</t>
  </si>
  <si>
    <t>DSG Tag Systems, Inc. ("DSG TAG") | Share Exchange Agreement | Westergaard Holdings Ltd | Series A Convertible Preferred Stock</t>
  </si>
  <si>
    <t>DSG Tag Systems, Inc. ("DSG TAG") | Share Exchange Agreement | Minimum</t>
  </si>
  <si>
    <t>DSG Tag Systems, Inc. ("DSG TAG") | Share Exchange Agreement | Maximum</t>
  </si>
  <si>
    <t>SUMMARY OF SIGNIFICANT ACCOUNTING POLICIES (Details)</t>
  </si>
  <si>
    <t>Tag</t>
  </si>
  <si>
    <t>Summary Of Significant Accounting Policies [Line Items]</t>
  </si>
  <si>
    <t>Estimated useful life of asset or lease term</t>
  </si>
  <si>
    <t>10 year useful life</t>
  </si>
  <si>
    <t>Touch/Text</t>
  </si>
  <si>
    <t>8 year useful life</t>
  </si>
  <si>
    <t>Office furniture and equipment</t>
  </si>
  <si>
    <t>5 year useful life</t>
  </si>
  <si>
    <t>Computer equipment</t>
  </si>
  <si>
    <t>3 year useful life</t>
  </si>
  <si>
    <t>SUMMARY OF SIGNIFICANT ACCOUNTING POLICIES (Details 1) - USD ($)</t>
  </si>
  <si>
    <t>Accumulated depreciation</t>
  </si>
  <si>
    <t>Fixed assets, Net</t>
  </si>
  <si>
    <t>Furniture and equipment</t>
  </si>
  <si>
    <t>Fixed assets, Gross</t>
  </si>
  <si>
    <t>SUMMARY OF SIGNIFICANT ACCOUNTING POLICIES (Details 2) - USD ($)</t>
  </si>
  <si>
    <t>Leased equipment, Net</t>
  </si>
  <si>
    <t>Tags</t>
  </si>
  <si>
    <t>Leased equipment, Gross</t>
  </si>
  <si>
    <t>Text</t>
  </si>
  <si>
    <t>Touch</t>
  </si>
  <si>
    <t>SUMMARY OF SIGNIFICANT ACCOUNTING POLICIES (Details 3) - USD ($)</t>
  </si>
  <si>
    <t>Net loss attributable to DSG Global Inc.</t>
  </si>
  <si>
    <t>SUMMARY OF SIGNIFICANT ACCOUNTING POLICIES (Detail Textuals)</t>
  </si>
  <si>
    <t>Dec. 31, 2015USD ($)Segment</t>
  </si>
  <si>
    <t>Dec. 31, 2014USD ($)</t>
  </si>
  <si>
    <t>Number of reportable segments | Segment</t>
  </si>
  <si>
    <t>Allowance for doubtful accounts</t>
  </si>
  <si>
    <t>Advertising costs</t>
  </si>
  <si>
    <t>Depreciation expense</t>
  </si>
  <si>
    <t>Amortization of intangible assets</t>
  </si>
  <si>
    <t>Minimum</t>
  </si>
  <si>
    <t>Lease terms</t>
  </si>
  <si>
    <t>2 years</t>
  </si>
  <si>
    <t>Useful lives finite-lived intangible assets</t>
  </si>
  <si>
    <t>1 year</t>
  </si>
  <si>
    <t>Maximum</t>
  </si>
  <si>
    <t>3 years</t>
  </si>
  <si>
    <t>20 years</t>
  </si>
  <si>
    <t>GOING CONCERN (Detail Textuals) - USD ($)</t>
  </si>
  <si>
    <t>Net loss attributable to controlling interest</t>
  </si>
  <si>
    <t>ACCOUNTS RECEIVABLE, NET (Details) - USD ($)</t>
  </si>
  <si>
    <t>Accounts receivables</t>
  </si>
  <si>
    <t>Allowance for bad debt</t>
  </si>
  <si>
    <t>Total accounts receivable, net</t>
  </si>
  <si>
    <t>OTHER ASSETS (Details) - USD ($)</t>
  </si>
  <si>
    <t>GST/VAT Receivable</t>
  </si>
  <si>
    <t>Other assets, total</t>
  </si>
  <si>
    <t>INTANGIBLE ASSETS (Details) - Patent - USD ($)</t>
  </si>
  <si>
    <t>Finite-Lived Intangible Assets [Line Items]</t>
  </si>
  <si>
    <t>Intangible Asset - Patent</t>
  </si>
  <si>
    <t>Accumulated Amortization</t>
  </si>
  <si>
    <t>Intangible Asset - Patent, net</t>
  </si>
  <si>
    <t>INTANGIBLE ASSETS (Details 1)</t>
  </si>
  <si>
    <t>Dec. 31, 2015USD ($)</t>
  </si>
  <si>
    <t>Patent</t>
  </si>
  <si>
    <t>Estimated useful life</t>
  </si>
  <si>
    <t>Amortization method</t>
  </si>
  <si>
    <t>Straight-line basis</t>
  </si>
  <si>
    <t>TRADE AND OTHER PAYABLES (Details) - USD ($)</t>
  </si>
  <si>
    <t>Accounts payable</t>
  </si>
  <si>
    <t>Accrued expenses</t>
  </si>
  <si>
    <t>Accrued interest</t>
  </si>
  <si>
    <t>Other liabilities</t>
  </si>
  <si>
    <t>Total payables</t>
  </si>
  <si>
    <t>LOANS PAYABLE (Details) - USD ($)</t>
  </si>
  <si>
    <t>Line of Credit Facility [Line Items]</t>
  </si>
  <si>
    <t>Current portion</t>
  </si>
  <si>
    <t>Long term portion</t>
  </si>
  <si>
    <t>Unsecured, due on demand, interest 15% per annum</t>
  </si>
  <si>
    <t>Unsecured, due on demand, interest 36% per annum</t>
  </si>
  <si>
    <t>Unsecured, loan payable, interest 18% per annum</t>
  </si>
  <si>
    <t>LOANS PAYABLE (Parentheticals) (Details)</t>
  </si>
  <si>
    <t>Interest per annum</t>
  </si>
  <si>
    <t>15.00%</t>
  </si>
  <si>
    <t>36.00%</t>
  </si>
  <si>
    <t>18.00%</t>
  </si>
  <si>
    <t>CONVERTIBLE LOAN (Details) - USD ($)</t>
  </si>
  <si>
    <t>Unsecured, interest 15.2% per annum, from equity investment, mature from February 28, 2015 to December 31, 2015. Principal is repayable in cash or Tags units. Repayment can also be requested to be converted to shares of the company</t>
  </si>
  <si>
    <t>Unsecured, interest 10% per annum. Principal plus interest repayable in cash or common shares due on February 25, 2016</t>
  </si>
  <si>
    <t>CONVERTIBLE LOAN (Parentheticals) (Details)</t>
  </si>
  <si>
    <t>Convertible Loan To Related Party [Line Items]</t>
  </si>
  <si>
    <t>Maturity date, end</t>
  </si>
  <si>
    <t>Mar. 30,
		2016</t>
  </si>
  <si>
    <t>Convertible loan, interest rate</t>
  </si>
  <si>
    <t>15.20%</t>
  </si>
  <si>
    <t>Maturity date, start</t>
  </si>
  <si>
    <t>Feb. 28,
		2015</t>
  </si>
  <si>
    <t>10.00%</t>
  </si>
  <si>
    <t>Feb. 25,
		2016</t>
  </si>
  <si>
    <t>CONVERTIBLE LOAN (Details 1) - USD ($)</t>
  </si>
  <si>
    <t>Unsecured, interest 5% per annum, matures March 30, 2016, and is convertible at $1.25/per share</t>
  </si>
  <si>
    <t>Total current portion</t>
  </si>
  <si>
    <t>CONVERTIBLE LOAN (Parentheticals) (Details 1) - $ / shares</t>
  </si>
  <si>
    <t>Oct. 01, 2015</t>
  </si>
  <si>
    <t>Convertible loan, price per share</t>
  </si>
  <si>
    <t>Unsecured Debt</t>
  </si>
  <si>
    <t>Maturity date</t>
  </si>
  <si>
    <t>5.00%</t>
  </si>
  <si>
    <t>PAYABLE TO SHAREHOLDER (Detail Textuals) - USD ($)</t>
  </si>
  <si>
    <t>Payable to a shareholder and former director</t>
  </si>
  <si>
    <t>MEZZANINE EQUITY (Detail Textuals) - USD ($)</t>
  </si>
  <si>
    <t>Aug. 13, 2015</t>
  </si>
  <si>
    <t>Oct. 24, 2014</t>
  </si>
  <si>
    <t>Temporary Equity [Line Items]</t>
  </si>
  <si>
    <t>Common stock issued to shareholders with the settlement of a lawsuit to recover loan</t>
  </si>
  <si>
    <t>Series A Shares | Unrelated Third Party</t>
  </si>
  <si>
    <t>DSG TAG</t>
  </si>
  <si>
    <t>Preferred stock, shares authorized</t>
  </si>
  <si>
    <t>Preferred stock par value (in dollars per share)</t>
  </si>
  <si>
    <t>DSG TAG | Series A Shares</t>
  </si>
  <si>
    <t>Series A preferred stock interest rate per annum</t>
  </si>
  <si>
    <t>Predetermined conversion price per share</t>
  </si>
  <si>
    <t>DSG TAG | Series A Shares | May 1, 2016</t>
  </si>
  <si>
    <t>Capital</t>
  </si>
  <si>
    <t>Preferred stock redemption price per share</t>
  </si>
  <si>
    <t>Preferred stock redemption value</t>
  </si>
  <si>
    <t>Preferred stock redemption (in shares)</t>
  </si>
  <si>
    <t>DSG TAG | Series A Shares | June 1, 2016</t>
  </si>
  <si>
    <t>DSG TAG | Series A Shares | July 1, 2016</t>
  </si>
  <si>
    <t>DSG TAG | Series A Shares | Director</t>
  </si>
  <si>
    <t>Debt conversion amount</t>
  </si>
  <si>
    <t>STOCKHOLDERS' DEFICIT (Detail Textuals) - USD ($)</t>
  </si>
  <si>
    <t>Jul. 06, 2015</t>
  </si>
  <si>
    <t>May. 06, 2015</t>
  </si>
  <si>
    <t>Apr. 13, 2015</t>
  </si>
  <si>
    <t>Oct. 13, 2015</t>
  </si>
  <si>
    <t>Common stock voting rights</t>
  </si>
  <si>
    <t>One (1) vote</t>
  </si>
  <si>
    <t>Percentage of non controlling assets</t>
  </si>
  <si>
    <t>16.18%</t>
  </si>
  <si>
    <t>16.51%</t>
  </si>
  <si>
    <t>Percentage of voting interests acquired</t>
  </si>
  <si>
    <t>DSG TAG | Share Exchange Agreement</t>
  </si>
  <si>
    <t>Number of common stock shares issued</t>
  </si>
  <si>
    <t>Description of share exchange ratio basis</t>
  </si>
  <si>
    <t>1 common share of DSG Global, Inc. for 5.4935 common shares of DSG TAG</t>
  </si>
  <si>
    <t>DSG TAG | Share Exchange Agreement | Maximum</t>
  </si>
  <si>
    <t>DSG TAG | Share Exchange Agreement | Minimum</t>
  </si>
  <si>
    <t>DSG TAG | Share Exchange Agreement | Director</t>
  </si>
  <si>
    <t>STOCK OPTIONS AND WARRANTS (Detail Textuals)</t>
  </si>
  <si>
    <t>1 Months Ended</t>
  </si>
  <si>
    <t>Jan. 18, 2015shares</t>
  </si>
  <si>
    <t>Sep. 30, 2014USD ($)</t>
  </si>
  <si>
    <t>Mar. 01, 2013USD ($)Employee$ / sharesshares</t>
  </si>
  <si>
    <t>Dec. 31, 2013USD ($)</t>
  </si>
  <si>
    <t>Stock Compensation to employees and officers | Warrants</t>
  </si>
  <si>
    <t>Share-based Compensation Arrangement by Share-based Payment Award [Line Items]</t>
  </si>
  <si>
    <t>Number of employees | Employee</t>
  </si>
  <si>
    <t>Number of shares called by warrant | shares</t>
  </si>
  <si>
    <t>Warrant exercise price | $ / shares</t>
  </si>
  <si>
    <t>Fair value of warrants</t>
  </si>
  <si>
    <t>Valuation method</t>
  </si>
  <si>
    <t>Black-Scholes model</t>
  </si>
  <si>
    <t>Expected volatility</t>
  </si>
  <si>
    <t>17.00%</t>
  </si>
  <si>
    <t>Risk free interest</t>
  </si>
  <si>
    <t>0.38%</t>
  </si>
  <si>
    <t>Expected life</t>
  </si>
  <si>
    <t>Dividends</t>
  </si>
  <si>
    <t>0.00%</t>
  </si>
  <si>
    <t>Outstanding warrants | shares</t>
  </si>
  <si>
    <t>1 share of DSG Global for each 5.4935 shares of DSG TAG</t>
  </si>
  <si>
    <t>Stock Compensation to employees and officers | DSG TAG | Warrants</t>
  </si>
  <si>
    <t>Number of warrants cancelled | shares</t>
  </si>
  <si>
    <t>Stock Warrant for Convertible Loan | DSG TAG</t>
  </si>
  <si>
    <t>Convertible loan</t>
  </si>
  <si>
    <t>0.68%</t>
  </si>
  <si>
    <t>Debt discount balance</t>
  </si>
  <si>
    <t>Unamortized debt discount expensed amount</t>
  </si>
  <si>
    <t>RELATED PARTY TRANSACTIONS (Detail Textuals) - USD ($)</t>
  </si>
  <si>
    <t>Mar. 31, 2015</t>
  </si>
  <si>
    <t>Related Party Transaction [Line Items]</t>
  </si>
  <si>
    <t>Shares issued to meet debt agreement obligations of director</t>
  </si>
  <si>
    <t>Amount due from related party</t>
  </si>
  <si>
    <t>Director | Agreement with marketing firm</t>
  </si>
  <si>
    <t>Cash payment for marketing services</t>
  </si>
  <si>
    <t>Percentage of marketing services provided</t>
  </si>
  <si>
    <t>90.00%</t>
  </si>
  <si>
    <t>Marketing expense</t>
  </si>
  <si>
    <t>Prepaid deposit</t>
  </si>
  <si>
    <t>Director | Agreement with marketing firm | Convertible note</t>
  </si>
  <si>
    <t>Note amount</t>
  </si>
  <si>
    <t>Director and Officer | Series A Convertible Preferred Stock</t>
  </si>
  <si>
    <t>Director and Officer | Common Stock</t>
  </si>
  <si>
    <t>INCOME TAX (Details) - USD ($)</t>
  </si>
  <si>
    <t>Income Tax Expense</t>
  </si>
  <si>
    <t>Current</t>
  </si>
  <si>
    <t>Deferred</t>
  </si>
  <si>
    <t>INCOME TAX (Details 1) - USD ($)</t>
  </si>
  <si>
    <t>Component of Loss Before Income Tax and Non-Controlling Interest</t>
  </si>
  <si>
    <t>Loss before income tax and non-controlling Interest</t>
  </si>
  <si>
    <t>Income Tax</t>
  </si>
  <si>
    <t>Effective tax rate</t>
  </si>
  <si>
    <t>INCOME TAX (Detail Textuals) $ in Millions</t>
  </si>
  <si>
    <t>Canada and United Kingdom</t>
  </si>
  <si>
    <t>Operating Loss Carryforwards [Line Items]</t>
  </si>
  <si>
    <t>Net operating loss</t>
  </si>
  <si>
    <t>GEOGRAPHIC SEGMENT INFORMATION (Details) - USD ($)</t>
  </si>
  <si>
    <t>Segment Reporting Information [Line Items]</t>
  </si>
  <si>
    <t>Cost of Revenue</t>
  </si>
  <si>
    <t>Total Expenses</t>
  </si>
  <si>
    <t>Other Income (Expenses)</t>
  </si>
  <si>
    <t>Non-controlling Interest</t>
  </si>
  <si>
    <t>Net (Loss) Income</t>
  </si>
  <si>
    <t>Assets</t>
  </si>
  <si>
    <t>Liabilities</t>
  </si>
  <si>
    <t>Operating Segments</t>
  </si>
  <si>
    <t>Operating Segments | Canada</t>
  </si>
  <si>
    <t>Operating Segments | United Kingdom</t>
  </si>
  <si>
    <t>Operating Segments | United States</t>
  </si>
  <si>
    <t>Elimination</t>
  </si>
  <si>
    <t>GEOGRAPHIC SEGMENT INFORMATION (Detail Textuals)</t>
  </si>
  <si>
    <t>Dec. 31, 2015Region</t>
  </si>
  <si>
    <t>Number of operating regions</t>
  </si>
  <si>
    <t>COMMITMENTS AND CONTINGENCIES (Details)</t>
  </si>
  <si>
    <t>Total Minimum Payments</t>
  </si>
  <si>
    <t>COMMITMENTS AND CONTINGENCIES (Detail Textuals) - USD ($)</t>
  </si>
  <si>
    <t>Operating Leased Assets [Line Items]</t>
  </si>
  <si>
    <t>Annual rent payment</t>
  </si>
  <si>
    <t>Rental expense</t>
  </si>
  <si>
    <t>Reserve for future warranty costs</t>
  </si>
  <si>
    <t>Lease agreement</t>
  </si>
  <si>
    <t>60 months</t>
  </si>
  <si>
    <t>LEGAL MATTERS (Detail Textuals)</t>
  </si>
  <si>
    <t>Aug. 13, 2015USD ($)shares</t>
  </si>
  <si>
    <t>Jun. 04, 2015CAD</t>
  </si>
  <si>
    <t>Mar. 08, 2013USD ($)</t>
  </si>
  <si>
    <t>Feb. 16, 2016CAD</t>
  </si>
  <si>
    <t>Loss Contingencies [Line Items]</t>
  </si>
  <si>
    <t>Litigation settlement | $</t>
  </si>
  <si>
    <t>Period for settlement to be paid in equal installments</t>
  </si>
  <si>
    <t>18 months</t>
  </si>
  <si>
    <t>Equal installments of litigation settlement | $</t>
  </si>
  <si>
    <t>Interest rate of litigation settlement</t>
  </si>
  <si>
    <t>8.00%</t>
  </si>
  <si>
    <t>Damages sought from shareholder of company's subsidiary | CAD</t>
  </si>
  <si>
    <t>Common stock issued to shareholders with the settlement of a lawsuit to recover loan | shares</t>
  </si>
  <si>
    <t>DSG Tag Systems, Inc. ("DSG TAG") | Subsequent event | New settlement agreement with Shareholder</t>
  </si>
  <si>
    <t>Litigation settlement | CAD</t>
  </si>
  <si>
    <t>16 months</t>
  </si>
  <si>
    <t>SUBSEQUENT EVENTS (Detail Textuals)</t>
  </si>
  <si>
    <t>Dec. 31, 2015USD ($)$ / sharesshares</t>
  </si>
  <si>
    <t>Subsequent Event [Line Items]</t>
  </si>
  <si>
    <t>Amount of loan | CAD</t>
  </si>
  <si>
    <t>Number of shares owned | shares</t>
  </si>
  <si>
    <t>DSG Tag Systems, Inc. ("DSG TAG") | Series A Shares | May 1, 2016</t>
  </si>
  <si>
    <t>Gross proceeds of shares</t>
  </si>
  <si>
    <t>Preferred stock redemption price per share | $ / shares</t>
  </si>
  <si>
    <t>Preferred stock redemption (in shares) | shares</t>
  </si>
  <si>
    <t>DSG Tag Systems, Inc. ("DSG TAG") | Series A Shares | June 1, 2016</t>
  </si>
  <si>
    <t>DSG Tag Systems, Inc. ("DSG TAG") | Series A Shares | July 1, 2016</t>
  </si>
  <si>
    <t>DSG Tag Systems, Inc. ("DSG TAG") | Westergaard Holdings Ltd | Debt Settlement Agreement</t>
  </si>
  <si>
    <t>DSG Tag Systems, Inc. ("DSG TAG") | Westergaard Holdings Ltd | Debt Settlement Agreement | Series A Shares</t>
  </si>
  <si>
    <t>DSG Tag Systems, Inc. ("DSG TAG") | Westergaard Holdings Ltd | Debt Settlement Agreement | Series A Shares | May 1, 2016</t>
  </si>
  <si>
    <t>DSG Tag Systems, Inc. ("DSG TAG") | Westergaard Holdings Ltd | Debt Settlement Agreement | Series A Shares | June 1, 2016</t>
  </si>
  <si>
    <t>DSG Tag Systems, Inc. ("DSG TAG") | Westergaard Holdings Ltd | Debt Settlement Agreement | Series A Shares | July 1, 2016</t>
  </si>
  <si>
    <t>SUBSEQUENT EVENTS (Detail Textuals 1)</t>
  </si>
  <si>
    <t>Apr. 06, 2016CAD</t>
  </si>
  <si>
    <t>Aug. 13, 2015USD ($)</t>
  </si>
  <si>
    <t>Mar. 31, 2016CAD</t>
  </si>
  <si>
    <t>Jan. 22, 2016USD ($)USD_Rate</t>
  </si>
  <si>
    <t>Jan. 22, 2016CAD</t>
  </si>
  <si>
    <t>Subsequent event | Jeremy Yaseniuk | Short term loan agreement</t>
  </si>
  <si>
    <t>Foreign currency exchange rate | USD_Rate</t>
  </si>
  <si>
    <t>Interest rate</t>
  </si>
  <si>
    <t>Minimum interest amount | $</t>
  </si>
  <si>
    <t>Subsequent event | DSG Tag Systems, Inc. ("DSG TAG") | Promissory note</t>
  </si>
  <si>
    <t>Borrowing capacity</t>
  </si>
  <si>
    <t>6.00%</t>
  </si>
  <si>
    <t>Security for promissory note</t>
  </si>
  <si>
    <t>Subsequent event | DSG Tag Systems, Inc. ("DSG TAG") | New settlement agreement with Shareholder</t>
  </si>
  <si>
    <t>Litigation settlement</t>
  </si>
  <si>
    <t>Subsequent event | DSG Tag Systems, Inc. ("DSG TAG") | Loan agreement | Westergaard Holdings Ltd</t>
  </si>
  <si>
    <t>Subsequent event | DSG Tag Systems, Inc. ("DSG TAG") | Loan agreement | On or before May 6, 2016 | Westergaard Holdings Ltd</t>
  </si>
  <si>
    <t>Fees for service in percentage</t>
  </si>
  <si>
    <t>Fees for service</t>
  </si>
  <si>
    <t>Subsequent event | DSG Tag Systems, Inc. ("DSG TAG") | Loan agreement | Between May 7, 2016 and June 5, 2016 | Westergaard Holdings Ltd</t>
  </si>
  <si>
    <t>Subsequent event | DSG Tag Systems, Inc. ("DSG TAG") | Loan agreement | Between June 6, 2016 and July 5, 2016 | Westergaard Holdings Ltd</t>
  </si>
  <si>
    <t>20.00%</t>
  </si>
  <si>
    <t>Subsequent event | DSG Tag Systems, Inc. ("DSG TAG") | Jeremy Yaseniuk | Short term loan agreement</t>
  </si>
</sst>
</file>

<file path=xl/styles.xml><?xml version="1.0" encoding="utf-8"?>
<styleSheet xmlns="http://schemas.openxmlformats.org/spreadsheetml/2006/main">
  <numFmts count="5">
    <numFmt formatCode="_(&quot;$ &quot;#,##0.00_);_(&quot;$ &quot;(#,##0.00)" numFmtId="165"/>
    <numFmt formatCode="_(&quot;$ &quot;#,##0_);_(&quot;$ &quot;(#,##0)" numFmtId="166"/>
    <numFmt formatCode="_(&quot;$ &quot;#,##0.000_);_(&quot;$ &quot;(#,##0.000)" numFmtId="167"/>
    <numFmt formatCode="_(&quot;$ &quot;#,##0.0_);_(&quot;$ &quot;(#,##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1390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4</v>
      </c>
    </row>
    <row spans="1:4" r="12">
      <c t="s" s="4" r="A12">
        <v>20</v>
      </c>
      <c t="n" s="6" r="C12">
        <v>30205607</v>
      </c>
    </row>
    <row spans="1:4" r="13">
      <c t="s" s="4" r="A13">
        <v>21</v>
      </c>
      <c t="n" s="7" r="D13">
        <v>36879450.8</v>
      </c>
    </row>
    <row spans="1:4" r="14">
      <c t="s" s="4" r="A14">
        <v>22</v>
      </c>
      <c t="s" s="4" r="B14">
        <v>23</v>
      </c>
    </row>
    <row spans="1:4" r="15">
      <c t="s" s="4" r="A15">
        <v>24</v>
      </c>
      <c t="s" s="4" r="B15">
        <v>25</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4</v>
      </c>
      <c t="s" s="2" r="B1">
        <v>1</v>
      </c>
    </row>
    <row spans="1:2" r="2">
      <c t="s" s="2" r="B2">
        <v>2</v>
      </c>
    </row>
    <row spans="1:2" r="3">
      <c t="s" s="3" r="A3">
        <v>192</v>
      </c>
    </row>
    <row spans="1:2" r="4">
      <c t="s" s="4" r="A4">
        <v>194</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57</v>
      </c>
      <c t="s" s="2" r="B1">
        <v>1</v>
      </c>
    </row>
    <row spans="1:2" r="2">
      <c t="s" s="2" r="B2">
        <v>2</v>
      </c>
    </row>
    <row spans="1:2" r="3">
      <c t="s" s="3" r="A3">
        <v>199</v>
      </c>
    </row>
    <row spans="1:2" r="4">
      <c t="s" s="4" r="A4">
        <v>57</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59</v>
      </c>
      <c t="s" s="2" r="B1">
        <v>1</v>
      </c>
    </row>
    <row spans="1:2" r="2">
      <c t="s" s="2" r="B2">
        <v>2</v>
      </c>
    </row>
    <row spans="1:2" r="3">
      <c t="s" s="3" r="A3">
        <v>201</v>
      </c>
    </row>
    <row spans="1:2" r="4">
      <c t="s" s="4" r="A4">
        <v>59</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C3">
        <v>91840</v>
      </c>
    </row>
    <row spans="1:3" r="4">
      <c t="s" s="4" r="A4">
        <v>35</v>
      </c>
      <c t="n" s="8" r="B4">
        <v>73212</v>
      </c>
      <c t="n" s="6" r="C4">
        <v>161578</v>
      </c>
    </row>
    <row spans="1:3" r="5">
      <c t="s" s="4" r="A5">
        <v>36</v>
      </c>
      <c t="n" s="6" r="B5">
        <v>306648</v>
      </c>
      <c t="n" s="6" r="C5">
        <v>308921</v>
      </c>
    </row>
    <row spans="1:3" r="6">
      <c t="s" s="4" r="A6">
        <v>37</v>
      </c>
      <c t="n" s="6" r="B6">
        <v>3414</v>
      </c>
    </row>
    <row spans="1:3" r="7">
      <c t="s" s="4" r="A7">
        <v>38</v>
      </c>
      <c t="n" s="6" r="B7">
        <v>155932</v>
      </c>
      <c t="n" s="6" r="C7">
        <v>356258</v>
      </c>
    </row>
    <row spans="1:3" r="8">
      <c t="s" s="4" r="A8">
        <v>39</v>
      </c>
      <c t="n" s="6" r="B8">
        <v>26902</v>
      </c>
      <c t="n" s="6" r="C8">
        <v>63139</v>
      </c>
    </row>
    <row spans="1:3" r="9">
      <c t="s" s="4" r="A9">
        <v>40</v>
      </c>
      <c t="n" s="6" r="B9">
        <v>91727</v>
      </c>
      <c t="n" s="6" r="C9">
        <v>127793</v>
      </c>
    </row>
    <row spans="1:3" r="10">
      <c t="s" s="4" r="A10">
        <v>41</v>
      </c>
      <c t="n" s="6" r="B10">
        <v>657835</v>
      </c>
      <c t="n" s="6" r="C10">
        <v>1109529</v>
      </c>
    </row>
    <row spans="1:3" r="11">
      <c t="s" s="3" r="A11">
        <v>42</v>
      </c>
    </row>
    <row spans="1:3" r="12">
      <c t="s" s="4" r="A12">
        <v>43</v>
      </c>
      <c t="n" s="6" r="B12">
        <v>16984</v>
      </c>
      <c t="n" s="6" r="C12">
        <v>18880</v>
      </c>
    </row>
    <row spans="1:3" r="13">
      <c t="s" s="4" r="A13">
        <v>44</v>
      </c>
      <c t="n" s="6" r="B13">
        <v>6971</v>
      </c>
      <c t="n" s="6" r="C13">
        <v>3914</v>
      </c>
    </row>
    <row spans="1:3" r="14">
      <c t="s" s="4" r="A14">
        <v>45</v>
      </c>
      <c t="n" s="6" r="B14">
        <v>105526</v>
      </c>
      <c t="n" s="6" r="C14">
        <v>266319</v>
      </c>
    </row>
    <row spans="1:3" r="15">
      <c t="s" s="4" r="A15">
        <v>46</v>
      </c>
      <c t="n" s="6" r="B15">
        <v>129481</v>
      </c>
      <c t="n" s="6" r="C15">
        <v>289114</v>
      </c>
    </row>
    <row spans="1:3" r="16">
      <c t="s" s="4" r="A16">
        <v>47</v>
      </c>
      <c t="n" s="6" r="B16">
        <v>787316</v>
      </c>
      <c t="n" s="6" r="C16">
        <v>1398643</v>
      </c>
    </row>
    <row spans="1:3" r="17">
      <c t="s" s="3" r="A17">
        <v>48</v>
      </c>
    </row>
    <row spans="1:3" r="18">
      <c t="s" s="4" r="A18">
        <v>49</v>
      </c>
      <c t="n" s="6" r="B18">
        <v>25269</v>
      </c>
    </row>
    <row spans="1:3" r="19">
      <c t="s" s="4" r="A19">
        <v>50</v>
      </c>
      <c t="n" s="6" r="B19">
        <v>1428509</v>
      </c>
      <c t="n" s="6" r="C19">
        <v>785771</v>
      </c>
    </row>
    <row spans="1:3" r="20">
      <c t="s" s="4" r="A20">
        <v>51</v>
      </c>
      <c t="n" s="6" r="B20">
        <v>99739</v>
      </c>
    </row>
    <row spans="1:3" r="21">
      <c t="s" s="4" r="A21">
        <v>52</v>
      </c>
      <c t="n" s="6" r="B21">
        <v>108381</v>
      </c>
    </row>
    <row spans="1:3" r="22">
      <c t="s" s="4" r="A22">
        <v>53</v>
      </c>
      <c t="n" s="6" r="B22">
        <v>310000</v>
      </c>
    </row>
    <row spans="1:3" r="23">
      <c t="s" s="4" r="A23">
        <v>54</v>
      </c>
      <c t="n" s="6" r="B23">
        <v>546137</v>
      </c>
      <c t="n" s="6" r="C23">
        <v>215500</v>
      </c>
    </row>
    <row spans="1:3" r="24">
      <c t="s" s="4" r="A24">
        <v>55</v>
      </c>
      <c t="n" s="6" r="B24">
        <v>1139543</v>
      </c>
      <c t="n" s="6" r="C24">
        <v>1061232</v>
      </c>
    </row>
    <row spans="1:3" r="25">
      <c t="s" s="4" r="A25">
        <v>56</v>
      </c>
      <c t="n" s="6" r="B25">
        <v>3657579</v>
      </c>
      <c t="n" s="6" r="C25">
        <v>2062503</v>
      </c>
    </row>
    <row spans="1:3" r="26">
      <c t="s" s="3" r="A26">
        <v>57</v>
      </c>
    </row>
    <row spans="1:3" r="27">
      <c t="s" s="4" r="A27">
        <v>58</v>
      </c>
      <c t="n" s="6" r="B27">
        <v>5286731</v>
      </c>
    </row>
    <row spans="1:3" r="28">
      <c t="s" s="3" r="A28">
        <v>59</v>
      </c>
    </row>
    <row spans="1:3" r="29">
      <c t="s" s="4" r="A29">
        <v>60</v>
      </c>
      <c t="n" s="6" r="B29">
        <v>30291</v>
      </c>
      <c t="n" s="6" r="C29">
        <v>20107</v>
      </c>
    </row>
    <row spans="1:3" r="30">
      <c t="s" s="4" r="A30">
        <v>61</v>
      </c>
      <c t="n" s="6" r="B30">
        <v>15873724</v>
      </c>
      <c t="n" s="6" r="C30">
        <v>21203806</v>
      </c>
    </row>
    <row spans="1:3" r="31">
      <c t="s" s="4" r="A31">
        <v>62</v>
      </c>
      <c t="n" s="6" r="B31">
        <v>1306959</v>
      </c>
      <c t="n" s="6" r="C31">
        <v>1006130</v>
      </c>
    </row>
    <row spans="1:3" r="32">
      <c t="s" s="4" r="A32">
        <v>63</v>
      </c>
      <c t="n" s="6" r="B32">
        <v>-24707197</v>
      </c>
      <c t="n" s="6" r="C32">
        <v>-22633424</v>
      </c>
    </row>
    <row spans="1:3" r="33">
      <c t="s" s="4" r="A33">
        <v>64</v>
      </c>
      <c t="n" s="6" r="B33">
        <v>-7496223</v>
      </c>
      <c t="n" s="6" r="C33">
        <v>-403381</v>
      </c>
    </row>
    <row spans="1:3" r="34">
      <c t="s" s="4" r="A34">
        <v>65</v>
      </c>
      <c t="n" s="6" r="B34">
        <v>-660771</v>
      </c>
      <c t="n" s="6" r="C34">
        <v>-260479</v>
      </c>
    </row>
    <row spans="1:3" r="35">
      <c t="s" s="4" r="A35">
        <v>66</v>
      </c>
      <c t="n" s="6" r="B35">
        <v>-8156994</v>
      </c>
      <c t="n" s="6" r="C35">
        <v>-663860</v>
      </c>
    </row>
    <row spans="1:3" r="36">
      <c t="s" s="4" r="A36">
        <v>67</v>
      </c>
      <c t="n" s="8" r="B36">
        <v>787316</v>
      </c>
      <c t="n" s="8" r="C36">
        <v>13986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1"/>
    <col customWidth="1" max="2" min="2" width="80"/>
  </cols>
  <sheetData>
    <row spans="1:2" r="1">
      <c t="s" s="1" r="A1">
        <v>224</v>
      </c>
      <c t="s" s="2" r="B1">
        <v>1</v>
      </c>
    </row>
    <row spans="1:2" r="2">
      <c t="s" s="2" r="B2">
        <v>2</v>
      </c>
    </row>
    <row spans="1:2" r="3">
      <c t="s" s="3" r="A3">
        <v>174</v>
      </c>
    </row>
    <row spans="1:2" r="4">
      <c t="s" s="4" r="A4">
        <v>225</v>
      </c>
      <c t="s" s="4" r="B4">
        <v>226</v>
      </c>
    </row>
    <row spans="1:2" r="5">
      <c t="s" s="4" r="A5">
        <v>227</v>
      </c>
      <c t="s" s="4" r="B5">
        <v>228</v>
      </c>
    </row>
    <row spans="1:2" r="6">
      <c t="s" s="4" r="A6">
        <v>229</v>
      </c>
      <c t="s" s="4" r="B6">
        <v>230</v>
      </c>
    </row>
    <row spans="1:2" r="7">
      <c t="s" s="4" r="A7">
        <v>231</v>
      </c>
      <c t="s" s="4" r="B7">
        <v>232</v>
      </c>
    </row>
    <row spans="1:2" r="8">
      <c t="s" s="4" r="A8">
        <v>233</v>
      </c>
      <c t="s" s="4" r="B8">
        <v>234</v>
      </c>
    </row>
    <row spans="1:2" r="9">
      <c t="s" s="4" r="A9">
        <v>235</v>
      </c>
      <c t="s" s="4" r="B9">
        <v>236</v>
      </c>
    </row>
    <row spans="1:2" r="10">
      <c t="s" s="4" r="A10">
        <v>237</v>
      </c>
      <c t="s" s="4" r="B10">
        <v>238</v>
      </c>
    </row>
    <row spans="1:2" r="11">
      <c t="s" s="4" r="A11">
        <v>239</v>
      </c>
      <c t="s" s="4" r="B11">
        <v>240</v>
      </c>
    </row>
    <row spans="1:2" r="12">
      <c t="s" s="4" r="A12">
        <v>241</v>
      </c>
      <c t="s" s="4" r="B12">
        <v>242</v>
      </c>
    </row>
    <row spans="1:2" r="13">
      <c t="s" s="4" r="A13">
        <v>243</v>
      </c>
      <c t="s" s="4" r="B13">
        <v>244</v>
      </c>
    </row>
    <row spans="1:2" r="14">
      <c t="s" s="4" r="A14">
        <v>245</v>
      </c>
      <c t="s" s="4" r="B14">
        <v>246</v>
      </c>
    </row>
    <row spans="1:2" r="15">
      <c t="s" s="4" r="A15">
        <v>247</v>
      </c>
      <c t="s" s="4" r="B15">
        <v>248</v>
      </c>
    </row>
    <row spans="1:2" r="16">
      <c t="s" s="4" r="A16">
        <v>249</v>
      </c>
      <c t="s" s="4" r="B16">
        <v>250</v>
      </c>
    </row>
    <row spans="1:2" r="17">
      <c t="s" s="4" r="A17">
        <v>251</v>
      </c>
      <c t="s" s="4" r="B17">
        <v>252</v>
      </c>
    </row>
    <row spans="1:2" r="18">
      <c t="s" s="4" r="A18">
        <v>253</v>
      </c>
      <c t="s" s="4" r="B18">
        <v>254</v>
      </c>
    </row>
    <row spans="1:2" r="19">
      <c t="s" s="4" r="A19">
        <v>255</v>
      </c>
      <c t="s" s="4" r="B19">
        <v>256</v>
      </c>
    </row>
    <row spans="1:2" r="20">
      <c t="s" s="4" r="A20">
        <v>257</v>
      </c>
      <c t="s" s="4" r="B20">
        <v>258</v>
      </c>
    </row>
    <row spans="1:2" r="21">
      <c t="s" s="4" r="A21">
        <v>259</v>
      </c>
      <c t="s" s="4" r="B21">
        <v>260</v>
      </c>
    </row>
    <row spans="1:2" r="22">
      <c t="s" s="4" r="A22">
        <v>261</v>
      </c>
      <c t="s" s="4" r="B22">
        <v>262</v>
      </c>
    </row>
    <row spans="1:2" r="23">
      <c t="s" s="4" r="A23">
        <v>263</v>
      </c>
      <c t="s" s="4" r="B23">
        <v>264</v>
      </c>
    </row>
    <row spans="1:2" r="24">
      <c t="s" s="4" r="A24">
        <v>265</v>
      </c>
      <c t="s" s="4" r="B24">
        <v>266</v>
      </c>
    </row>
    <row spans="1:2" r="25">
      <c t="s" s="4" r="A25">
        <v>267</v>
      </c>
      <c t="s" s="4" r="B25">
        <v>268</v>
      </c>
    </row>
    <row spans="1:2" r="26">
      <c t="s" s="4" r="A26">
        <v>269</v>
      </c>
      <c t="s" s="4" r="B26">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spans="1:2" r="1">
      <c t="s" s="1" r="A1">
        <v>271</v>
      </c>
      <c t="s" s="2" r="B1">
        <v>1</v>
      </c>
    </row>
    <row spans="1:2" r="2">
      <c t="s" s="2" r="B2">
        <v>2</v>
      </c>
    </row>
    <row spans="1:2" r="3">
      <c t="s" s="3" r="A3">
        <v>174</v>
      </c>
    </row>
    <row spans="1:2" r="4">
      <c t="s" s="4" r="A4">
        <v>272</v>
      </c>
      <c t="s" s="4" r="B4">
        <v>273</v>
      </c>
    </row>
    <row spans="1:2" r="5">
      <c t="s" s="4" r="A5">
        <v>274</v>
      </c>
      <c t="s" s="4" r="B5">
        <v>275</v>
      </c>
    </row>
    <row spans="1:2" r="6">
      <c t="s" s="4" r="A6">
        <v>276</v>
      </c>
      <c t="s" s="4" r="B6">
        <v>277</v>
      </c>
    </row>
    <row spans="1:2" r="7">
      <c t="s" s="4" r="A7">
        <v>278</v>
      </c>
      <c t="s" s="4" r="B7">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0</v>
      </c>
      <c t="s" s="2" r="B1">
        <v>1</v>
      </c>
    </row>
    <row spans="1:2" r="2">
      <c t="s" s="2" r="B2">
        <v>2</v>
      </c>
    </row>
    <row spans="1:2" r="3">
      <c t="s" s="3" r="A3">
        <v>180</v>
      </c>
    </row>
    <row spans="1:2" r="4">
      <c t="s" s="4" r="A4">
        <v>281</v>
      </c>
      <c t="s" s="4" r="B4">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8</v>
      </c>
      <c t="s" s="2" r="B1">
        <v>2</v>
      </c>
      <c t="s" s="2" r="C1">
        <v>32</v>
      </c>
    </row>
    <row spans="1:3" r="2">
      <c t="s" s="3" r="A2">
        <v>69</v>
      </c>
    </row>
    <row spans="1:3" r="3">
      <c t="s" s="4" r="A3">
        <v>70</v>
      </c>
      <c t="n" s="9" r="B3">
        <v>0.001</v>
      </c>
      <c t="n" s="9" r="C3">
        <v>0.001</v>
      </c>
    </row>
    <row spans="1:3" r="4">
      <c t="s" s="4" r="A4">
        <v>71</v>
      </c>
      <c t="n" s="6" r="B4">
        <v>125000000</v>
      </c>
      <c t="n" s="6" r="C4">
        <v>125000000</v>
      </c>
    </row>
    <row spans="1:3" r="5">
      <c t="s" s="4" r="A5">
        <v>72</v>
      </c>
      <c t="n" s="6" r="B5">
        <v>30291187</v>
      </c>
      <c t="n" s="6" r="C5">
        <v>201071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83</v>
      </c>
      <c t="s" s="2" r="B1">
        <v>1</v>
      </c>
    </row>
    <row spans="1:2" r="2">
      <c t="s" s="2" r="B2">
        <v>2</v>
      </c>
    </row>
    <row spans="1:2" r="3">
      <c t="s" s="3" r="A3">
        <v>183</v>
      </c>
    </row>
    <row spans="1:2" r="4">
      <c t="s" s="4" r="A4">
        <v>284</v>
      </c>
      <c t="s" s="4" r="B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6</v>
      </c>
      <c t="s" s="2" r="B1">
        <v>1</v>
      </c>
    </row>
    <row spans="1:2" r="2">
      <c t="s" s="2" r="B2">
        <v>2</v>
      </c>
    </row>
    <row spans="1:2" r="3">
      <c t="s" s="3" r="A3">
        <v>186</v>
      </c>
    </row>
    <row spans="1:2" r="4">
      <c t="s" s="4" r="A4">
        <v>287</v>
      </c>
      <c t="s" s="4" r="B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89</v>
      </c>
      <c t="s" s="2" r="B1">
        <v>1</v>
      </c>
    </row>
    <row spans="1:2" r="2">
      <c t="s" s="2" r="B2">
        <v>2</v>
      </c>
    </row>
    <row spans="1:2" r="3">
      <c t="s" s="3" r="A3">
        <v>189</v>
      </c>
    </row>
    <row spans="1:2" r="4">
      <c t="s" s="4" r="A4">
        <v>290</v>
      </c>
      <c t="s" s="4" r="B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92</v>
      </c>
      <c t="s" s="2" r="B1">
        <v>1</v>
      </c>
    </row>
    <row spans="1:2" r="2">
      <c t="s" s="2" r="B2">
        <v>2</v>
      </c>
    </row>
    <row spans="1:2" r="3">
      <c t="s" s="3" r="A3">
        <v>192</v>
      </c>
    </row>
    <row spans="1:2" r="4">
      <c t="s" s="4" r="A4">
        <v>293</v>
      </c>
      <c t="s" s="4" r="B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95</v>
      </c>
      <c t="s" s="2" r="B1">
        <v>1</v>
      </c>
    </row>
    <row spans="1:2" r="2">
      <c t="s" s="2" r="B2">
        <v>2</v>
      </c>
    </row>
    <row spans="1:2" r="3">
      <c t="s" s="3" r="A3">
        <v>192</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00</v>
      </c>
      <c t="s" s="2" r="B1">
        <v>1</v>
      </c>
    </row>
    <row spans="1:2" r="2">
      <c t="s" s="2" r="B2">
        <v>2</v>
      </c>
    </row>
    <row spans="1:2" r="3">
      <c t="s" s="3" r="A3">
        <v>210</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05</v>
      </c>
      <c t="s" s="2" r="B1">
        <v>1</v>
      </c>
    </row>
    <row spans="1:2" r="2">
      <c t="s" s="2" r="B2">
        <v>2</v>
      </c>
    </row>
    <row spans="1:2" r="3">
      <c t="s" s="3" r="A3">
        <v>213</v>
      </c>
    </row>
    <row spans="1:2" r="4">
      <c t="s" s="4" r="A4">
        <v>306</v>
      </c>
      <c t="s" s="4" r="B4">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77"/>
  </cols>
  <sheetData>
    <row spans="1:2" r="1">
      <c t="s" s="1" r="A1">
        <v>308</v>
      </c>
      <c t="s" s="2" r="B1">
        <v>1</v>
      </c>
    </row>
    <row spans="1:2" r="2">
      <c t="s" s="2" r="B2">
        <v>2</v>
      </c>
    </row>
    <row spans="1:2" r="3">
      <c t="s" s="3" r="A3">
        <v>216</v>
      </c>
    </row>
    <row spans="1:2" r="4">
      <c t="s" s="4" r="A4">
        <v>309</v>
      </c>
      <c t="s" s="4" r="B4">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20"/>
    <col customWidth="1" max="5" min="5" width="20"/>
    <col customWidth="1" max="6" min="6" width="20"/>
    <col customWidth="1" max="7" min="7" width="40"/>
    <col customWidth="1" max="8" min="8" width="20"/>
    <col customWidth="1" max="9" min="9" width="20"/>
  </cols>
  <sheetData>
    <row spans="1:9" r="1">
      <c t="s" s="1" r="A1">
        <v>311</v>
      </c>
      <c t="s" s="2" r="B1">
        <v>312</v>
      </c>
      <c t="s" s="2" r="C1">
        <v>313</v>
      </c>
      <c t="s" s="2" r="D1">
        <v>314</v>
      </c>
      <c t="s" s="2" r="E1">
        <v>315</v>
      </c>
      <c t="s" s="2" r="F1">
        <v>316</v>
      </c>
      <c t="s" s="2" r="G1">
        <v>317</v>
      </c>
      <c t="s" s="2" r="H1">
        <v>318</v>
      </c>
      <c t="s" s="2" r="I1">
        <v>319</v>
      </c>
    </row>
    <row spans="1:9" r="2">
      <c t="s" s="3" r="A2">
        <v>320</v>
      </c>
    </row>
    <row spans="1:9" r="3">
      <c t="s" s="4" r="A3">
        <v>321</v>
      </c>
      <c t="n" s="6" r="H3">
        <v>30291187</v>
      </c>
      <c t="n" s="6" r="I3">
        <v>20107176</v>
      </c>
    </row>
    <row spans="1:9" r="4">
      <c t="s" s="4" r="A4">
        <v>72</v>
      </c>
      <c t="n" s="6" r="H4">
        <v>30291187</v>
      </c>
      <c t="n" s="6" r="I4">
        <v>20107176</v>
      </c>
    </row>
    <row spans="1:9" r="5">
      <c t="s" s="4" r="A5">
        <v>322</v>
      </c>
      <c t="n" s="6" r="C5">
        <v>85580</v>
      </c>
      <c t="n" s="6" r="H5">
        <v>85580</v>
      </c>
    </row>
    <row spans="1:9" r="6">
      <c t="s" s="4" r="A6">
        <v>323</v>
      </c>
    </row>
    <row spans="1:9" r="7">
      <c t="s" s="3" r="A7">
        <v>320</v>
      </c>
    </row>
    <row spans="1:9" r="8">
      <c t="s" s="4" r="A8">
        <v>324</v>
      </c>
      <c t="s" s="4" r="B8">
        <v>325</v>
      </c>
    </row>
    <row spans="1:9" r="9">
      <c t="s" s="4" r="A9">
        <v>321</v>
      </c>
      <c t="n" s="6" r="B9">
        <v>109572123</v>
      </c>
    </row>
    <row spans="1:9" r="10">
      <c t="s" s="4" r="A10">
        <v>72</v>
      </c>
      <c t="n" s="6" r="B10">
        <v>109572123</v>
      </c>
    </row>
    <row spans="1:9" r="11">
      <c t="s" s="4" r="A11">
        <v>322</v>
      </c>
      <c t="n" s="6" r="D11">
        <v>18422</v>
      </c>
    </row>
    <row spans="1:9" r="12">
      <c t="s" s="4" r="A12">
        <v>326</v>
      </c>
    </row>
    <row spans="1:9" r="13">
      <c t="s" s="3" r="A13">
        <v>320</v>
      </c>
    </row>
    <row spans="1:9" r="14">
      <c t="s" s="4" r="A14">
        <v>327</v>
      </c>
      <c t="n" s="6" r="E14">
        <v>4921303</v>
      </c>
      <c t="n" s="6" r="F14">
        <v>15185875</v>
      </c>
      <c t="n" s="6" r="G14">
        <v>20000000</v>
      </c>
    </row>
    <row spans="1:9" r="15">
      <c t="s" s="4" r="A15">
        <v>324</v>
      </c>
      <c t="s" s="4" r="E15">
        <v>325</v>
      </c>
      <c t="s" s="4" r="F15">
        <v>328</v>
      </c>
    </row>
    <row spans="1:9" r="16">
      <c t="s" s="4" r="A16">
        <v>329</v>
      </c>
      <c t="s" s="4" r="G16">
        <v>330</v>
      </c>
    </row>
    <row spans="1:9" r="17">
      <c t="s" s="4" r="A17">
        <v>321</v>
      </c>
      <c t="n" s="6" r="E17">
        <v>109572123</v>
      </c>
      <c t="n" s="6" r="F17">
        <v>82435748</v>
      </c>
    </row>
    <row spans="1:9" r="18">
      <c t="s" s="4" r="A18">
        <v>72</v>
      </c>
      <c t="n" s="6" r="E18">
        <v>109572123</v>
      </c>
      <c t="n" s="6" r="F18">
        <v>82435748</v>
      </c>
    </row>
    <row spans="1:9" r="19">
      <c t="s" s="4" r="A19">
        <v>331</v>
      </c>
      <c t="n" s="6" r="E19">
        <v>27035175</v>
      </c>
    </row>
    <row spans="1:9" r="20">
      <c t="s" s="4" r="A20">
        <v>332</v>
      </c>
    </row>
    <row spans="1:9" r="21">
      <c t="s" s="3" r="A21">
        <v>320</v>
      </c>
    </row>
    <row spans="1:9" r="22">
      <c t="s" s="4" r="A22">
        <v>324</v>
      </c>
      <c t="s" s="4" r="B22">
        <v>333</v>
      </c>
    </row>
    <row spans="1:9" r="23">
      <c t="s" s="4" r="A23">
        <v>321</v>
      </c>
      <c t="n" s="6" r="B23">
        <v>101200</v>
      </c>
    </row>
    <row spans="1:9" r="24">
      <c t="s" s="4" r="A24">
        <v>72</v>
      </c>
      <c t="n" s="6" r="B24">
        <v>101200</v>
      </c>
    </row>
    <row spans="1:9" r="25">
      <c t="s" s="4" r="A25">
        <v>334</v>
      </c>
      <c t="n" s="6" r="B25">
        <v>1</v>
      </c>
    </row>
    <row spans="1:9" r="26">
      <c t="s" s="4" r="A26">
        <v>335</v>
      </c>
    </row>
    <row spans="1:9" r="27">
      <c t="s" s="3" r="A27">
        <v>320</v>
      </c>
    </row>
    <row spans="1:9" r="28">
      <c t="s" s="4" r="A28">
        <v>336</v>
      </c>
      <c t="n" s="6" r="F28">
        <v>179823</v>
      </c>
    </row>
    <row spans="1:9" r="29">
      <c t="s" s="4" r="A29">
        <v>337</v>
      </c>
    </row>
    <row spans="1:9" r="30">
      <c t="s" s="3" r="A30">
        <v>320</v>
      </c>
    </row>
    <row spans="1:9" r="31">
      <c t="s" s="4" r="A31">
        <v>322</v>
      </c>
      <c t="n" s="6" r="B31">
        <v>4229384</v>
      </c>
    </row>
    <row spans="1:9" r="32">
      <c t="s" s="4" r="A32">
        <v>338</v>
      </c>
    </row>
    <row spans="1:9" r="33">
      <c t="s" s="3" r="A33">
        <v>320</v>
      </c>
    </row>
    <row spans="1:9" r="34">
      <c t="s" s="4" r="A34">
        <v>324</v>
      </c>
      <c t="s" s="4" r="G34">
        <v>328</v>
      </c>
    </row>
    <row spans="1:9" r="35">
      <c t="s" s="4" r="A35">
        <v>339</v>
      </c>
    </row>
    <row spans="1:9" r="36">
      <c t="s" s="3" r="A36">
        <v>320</v>
      </c>
    </row>
    <row spans="1:9" r="37">
      <c t="s" s="4" r="A37">
        <v>324</v>
      </c>
      <c t="s" s="4" r="G37">
        <v>3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20"/>
  </cols>
  <sheetData>
    <row spans="1:2" r="1">
      <c t="s" s="1" r="A1">
        <v>340</v>
      </c>
      <c t="s" s="2" r="B1">
        <v>1</v>
      </c>
    </row>
    <row spans="1:2" r="2">
      <c t="s" s="2" r="B2">
        <v>2</v>
      </c>
    </row>
    <row spans="1:2" r="3">
      <c t="s" s="4" r="A3">
        <v>341</v>
      </c>
    </row>
    <row spans="1:2" r="4">
      <c t="s" s="3" r="A4">
        <v>342</v>
      </c>
    </row>
    <row spans="1:2" r="5">
      <c t="s" s="4" r="A5">
        <v>343</v>
      </c>
      <c t="s" s="4" r="B5">
        <v>344</v>
      </c>
    </row>
    <row spans="1:2" r="6">
      <c t="s" s="4" r="A6">
        <v>345</v>
      </c>
    </row>
    <row spans="1:2" r="7">
      <c t="s" s="3" r="A7">
        <v>342</v>
      </c>
    </row>
    <row spans="1:2" r="8">
      <c t="s" s="4" r="A8">
        <v>343</v>
      </c>
      <c t="s" s="4" r="B8">
        <v>346</v>
      </c>
    </row>
    <row spans="1:2" r="9">
      <c t="s" s="4" r="A9">
        <v>347</v>
      </c>
    </row>
    <row spans="1:2" r="10">
      <c t="s" s="3" r="A10">
        <v>342</v>
      </c>
    </row>
    <row spans="1:2" r="11">
      <c t="s" s="4" r="A11">
        <v>343</v>
      </c>
      <c t="s" s="4" r="B11">
        <v>348</v>
      </c>
    </row>
    <row spans="1:2" r="12">
      <c t="s" s="4" r="A12">
        <v>349</v>
      </c>
    </row>
    <row spans="1:2" r="13">
      <c t="s" s="3" r="A13">
        <v>342</v>
      </c>
    </row>
    <row spans="1:2" r="14">
      <c t="s" s="4" r="A14">
        <v>343</v>
      </c>
      <c t="s" s="4" r="B14">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v>
      </c>
      <c t="s" s="2" r="B1">
        <v>1</v>
      </c>
    </row>
    <row spans="1:3" r="2">
      <c t="s" s="2" r="B2">
        <v>2</v>
      </c>
      <c t="s" s="2" r="C2">
        <v>32</v>
      </c>
    </row>
    <row spans="1:3" r="3">
      <c t="s" s="3" r="A3">
        <v>74</v>
      </c>
    </row>
    <row spans="1:3" r="4">
      <c t="s" s="4" r="A4">
        <v>75</v>
      </c>
      <c t="n" s="8" r="B4">
        <v>1911935</v>
      </c>
      <c t="n" s="8" r="C4">
        <v>3251964</v>
      </c>
    </row>
    <row spans="1:3" r="5">
      <c t="s" s="4" r="A5">
        <v>76</v>
      </c>
      <c t="n" s="6" r="B5">
        <v>1140065</v>
      </c>
      <c t="n" s="6" r="C5">
        <v>1707624</v>
      </c>
    </row>
    <row spans="1:3" r="6">
      <c t="s" s="4" r="A6">
        <v>77</v>
      </c>
      <c t="n" s="6" r="B6">
        <v>771870</v>
      </c>
      <c t="n" s="6" r="C6">
        <v>1544340</v>
      </c>
    </row>
    <row spans="1:3" r="7">
      <c t="s" s="3" r="A7">
        <v>78</v>
      </c>
    </row>
    <row spans="1:3" r="8">
      <c t="s" s="4" r="A8">
        <v>79</v>
      </c>
      <c t="n" s="6" r="B8">
        <v>853507</v>
      </c>
      <c t="n" s="6" r="C8">
        <v>724801</v>
      </c>
    </row>
    <row spans="1:3" r="9">
      <c t="s" s="4" r="A9">
        <v>80</v>
      </c>
      <c t="n" s="6" r="B9">
        <v>41070</v>
      </c>
      <c t="n" s="6" r="C9">
        <v>6775</v>
      </c>
    </row>
    <row spans="1:3" r="10">
      <c t="s" s="4" r="A10">
        <v>81</v>
      </c>
      <c t="n" s="6" r="B10">
        <v>1347547</v>
      </c>
      <c t="n" s="6" r="C10">
        <v>1266745</v>
      </c>
    </row>
    <row spans="1:3" r="11">
      <c t="s" s="4" r="A11">
        <v>82</v>
      </c>
      <c t="n" s="6" r="B11">
        <v>325820</v>
      </c>
      <c t="n" s="6" r="C11">
        <v>58876</v>
      </c>
    </row>
    <row spans="1:3" r="12">
      <c t="s" s="4" r="A12">
        <v>83</v>
      </c>
      <c t="n" s="6" r="B12">
        <v>-7045</v>
      </c>
      <c t="n" s="6" r="C12">
        <v>19983</v>
      </c>
    </row>
    <row spans="1:3" r="13">
      <c t="s" s="4" r="A13">
        <v>84</v>
      </c>
      <c t="n" s="6" r="B13">
        <v>49463</v>
      </c>
      <c t="n" s="6" r="C13">
        <v>11318</v>
      </c>
    </row>
    <row spans="1:3" r="14">
      <c t="s" s="4" r="A14">
        <v>85</v>
      </c>
      <c t="n" s="6" r="B14">
        <v>2610362</v>
      </c>
      <c t="n" s="6" r="C14">
        <v>2088499</v>
      </c>
    </row>
    <row spans="1:3" r="15">
      <c t="s" s="4" r="A15">
        <v>86</v>
      </c>
      <c t="n" s="6" r="B15">
        <v>-1838492</v>
      </c>
      <c t="n" s="6" r="C15">
        <v>-544159</v>
      </c>
    </row>
    <row spans="1:3" r="16">
      <c t="s" s="3" r="A16">
        <v>87</v>
      </c>
    </row>
    <row spans="1:3" r="17">
      <c t="s" s="4" r="A17">
        <v>88</v>
      </c>
      <c t="n" s="6" r="B17">
        <v>-96177</v>
      </c>
      <c t="n" s="6" r="C17">
        <v>348977</v>
      </c>
    </row>
    <row spans="1:3" r="18">
      <c t="s" s="4" r="A18">
        <v>89</v>
      </c>
      <c t="n" s="6" r="B18">
        <v>56974</v>
      </c>
      <c t="n" s="6" r="C18">
        <v>-7032</v>
      </c>
    </row>
    <row spans="1:3" r="19">
      <c t="s" s="4" r="A19">
        <v>90</v>
      </c>
      <c t="n" s="6" r="B19">
        <v>-619451</v>
      </c>
      <c t="n" s="6" r="C19">
        <v>-3340203</v>
      </c>
    </row>
    <row spans="1:3" r="20">
      <c t="s" s="4" r="A20">
        <v>91</v>
      </c>
      <c t="n" s="6" r="B20">
        <v>-658654</v>
      </c>
      <c t="n" s="6" r="C20">
        <v>-2998258</v>
      </c>
    </row>
    <row spans="1:3" r="21">
      <c t="s" s="4" r="A21">
        <v>92</v>
      </c>
      <c t="n" s="8" r="B21">
        <v>-2497146</v>
      </c>
      <c t="n" s="8" r="C21">
        <v>-3542417</v>
      </c>
    </row>
    <row spans="1:3" r="22">
      <c t="s" s="4" r="A22">
        <v>93</v>
      </c>
      <c t="s" s="4" r="B22">
        <v>94</v>
      </c>
      <c t="s" s="4" r="C22">
        <v>94</v>
      </c>
    </row>
    <row spans="1:3" r="23">
      <c t="s" s="4" r="A23">
        <v>95</v>
      </c>
      <c t="n" s="8" r="B23">
        <v>-2497146</v>
      </c>
      <c t="n" s="8" r="C23">
        <v>-3542417</v>
      </c>
    </row>
    <row spans="1:3" r="24">
      <c t="s" s="4" r="A24">
        <v>96</v>
      </c>
      <c t="n" s="6" r="B24">
        <v>404962</v>
      </c>
      <c t="n" s="6" r="C24">
        <v>584863</v>
      </c>
    </row>
    <row spans="1:3" r="25">
      <c t="s" s="4" r="A25">
        <v>97</v>
      </c>
      <c t="n" s="8" r="B25">
        <v>-2092184</v>
      </c>
      <c t="n" s="8" r="C25">
        <v>-2957554</v>
      </c>
    </row>
    <row spans="1:3" r="26">
      <c t="s" s="3" r="A26">
        <v>98</v>
      </c>
    </row>
    <row spans="1:3" r="27">
      <c t="s" s="4" r="A27">
        <v>99</v>
      </c>
      <c t="n" s="9" r="B27">
        <v>-0.081</v>
      </c>
      <c t="n" s="9" r="C27">
        <v>-0.147</v>
      </c>
    </row>
    <row spans="1:3" r="28">
      <c t="s" s="4" r="A28">
        <v>100</v>
      </c>
      <c t="n" s="9" r="B28">
        <v>-0.081</v>
      </c>
      <c t="n" s="9" r="C28">
        <v>-0.147</v>
      </c>
    </row>
    <row spans="1:3" r="29">
      <c t="s" s="3" r="A29">
        <v>101</v>
      </c>
    </row>
    <row spans="1:3" r="30">
      <c t="s" s="4" r="A30">
        <v>102</v>
      </c>
      <c t="n" s="6" r="B30">
        <v>25965534</v>
      </c>
      <c t="n" s="6" r="C30">
        <v>20187176</v>
      </c>
    </row>
    <row spans="1:3" r="31">
      <c t="s" s="4" r="A31">
        <v>103</v>
      </c>
      <c t="n" s="6" r="B31">
        <v>25965534</v>
      </c>
      <c t="n" s="6" r="C31">
        <v>201871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51</v>
      </c>
      <c t="s" s="2" r="B1">
        <v>2</v>
      </c>
      <c t="s" s="2" r="C1">
        <v>32</v>
      </c>
    </row>
    <row spans="1:3" r="2">
      <c t="s" s="3" r="A2">
        <v>342</v>
      </c>
    </row>
    <row spans="1:3" r="3">
      <c t="s" s="4" r="A3">
        <v>352</v>
      </c>
      <c t="n" s="8" r="B3">
        <v>-37940</v>
      </c>
      <c t="n" s="8" r="C3">
        <v>-39217</v>
      </c>
    </row>
    <row spans="1:3" r="4">
      <c t="s" s="4" r="A4">
        <v>353</v>
      </c>
      <c t="n" s="6" r="B4">
        <v>6971</v>
      </c>
      <c t="n" s="6" r="C4">
        <v>3914</v>
      </c>
    </row>
    <row spans="1:3" r="5">
      <c t="s" s="4" r="A5">
        <v>354</v>
      </c>
    </row>
    <row spans="1:3" r="6">
      <c t="s" s="3" r="A6">
        <v>342</v>
      </c>
    </row>
    <row spans="1:3" r="7">
      <c t="s" s="4" r="A7">
        <v>355</v>
      </c>
      <c t="n" s="6" r="B7">
        <v>20216</v>
      </c>
      <c t="n" s="6" r="C7">
        <v>17619</v>
      </c>
    </row>
    <row spans="1:3" r="8">
      <c t="s" s="4" r="A8">
        <v>349</v>
      </c>
    </row>
    <row spans="1:3" r="9">
      <c t="s" s="3" r="A9">
        <v>342</v>
      </c>
    </row>
    <row spans="1:3" r="10">
      <c t="s" s="4" r="A10">
        <v>355</v>
      </c>
      <c t="n" s="8" r="B10">
        <v>24695</v>
      </c>
      <c t="n" s="8" r="C10">
        <v>255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56</v>
      </c>
      <c t="s" s="2" r="B1">
        <v>2</v>
      </c>
      <c t="s" s="2" r="C1">
        <v>32</v>
      </c>
    </row>
    <row spans="1:3" r="2">
      <c t="s" s="3" r="A2">
        <v>342</v>
      </c>
    </row>
    <row spans="1:3" r="3">
      <c t="s" s="4" r="A3">
        <v>352</v>
      </c>
      <c t="n" s="8" r="B3">
        <v>-82455</v>
      </c>
      <c t="n" s="8" r="C3">
        <v>-111152</v>
      </c>
    </row>
    <row spans="1:3" r="4">
      <c t="s" s="4" r="A4">
        <v>357</v>
      </c>
      <c t="n" s="6" r="B4">
        <v>105526</v>
      </c>
      <c t="n" s="6" r="C4">
        <v>266319</v>
      </c>
    </row>
    <row spans="1:3" r="5">
      <c t="s" s="4" r="A5">
        <v>358</v>
      </c>
    </row>
    <row spans="1:3" r="6">
      <c t="s" s="3" r="A6">
        <v>342</v>
      </c>
    </row>
    <row spans="1:3" r="7">
      <c t="s" s="4" r="A7">
        <v>359</v>
      </c>
      <c t="n" s="6" r="B7">
        <v>141400</v>
      </c>
      <c t="n" s="6" r="C7">
        <v>229156</v>
      </c>
    </row>
    <row spans="1:3" r="8">
      <c t="s" s="4" r="A8">
        <v>360</v>
      </c>
    </row>
    <row spans="1:3" r="9">
      <c t="s" s="3" r="A9">
        <v>342</v>
      </c>
    </row>
    <row spans="1:3" r="10">
      <c t="s" s="4" r="A10">
        <v>359</v>
      </c>
      <c t="n" s="6" r="B10">
        <v>26195</v>
      </c>
      <c t="n" s="6" r="C10">
        <v>37494</v>
      </c>
    </row>
    <row spans="1:3" r="11">
      <c t="s" s="4" r="A11">
        <v>361</v>
      </c>
    </row>
    <row spans="1:3" r="12">
      <c t="s" s="3" r="A12">
        <v>342</v>
      </c>
    </row>
    <row spans="1:3" r="13">
      <c t="s" s="4" r="A13">
        <v>359</v>
      </c>
      <c t="n" s="8" r="B13">
        <v>20386</v>
      </c>
      <c t="n" s="8" r="C13">
        <v>1108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2</v>
      </c>
      <c t="s" s="2" r="B1">
        <v>1</v>
      </c>
    </row>
    <row spans="1:3" r="2">
      <c t="s" s="2" r="B2">
        <v>2</v>
      </c>
      <c t="s" s="2" r="C2">
        <v>32</v>
      </c>
    </row>
    <row spans="1:3" r="3">
      <c t="s" s="3" r="A3">
        <v>174</v>
      </c>
    </row>
    <row spans="1:3" r="4">
      <c t="s" s="4" r="A4">
        <v>363</v>
      </c>
      <c t="n" s="8" r="B4">
        <v>-2092184</v>
      </c>
      <c t="n" s="8" r="C4">
        <v>-2957554</v>
      </c>
    </row>
    <row spans="1:3" r="5">
      <c t="s" s="3" r="A5">
        <v>98</v>
      </c>
    </row>
    <row spans="1:3" r="6">
      <c t="s" s="4" r="A6">
        <v>99</v>
      </c>
      <c t="n" s="9" r="B6">
        <v>-0.081</v>
      </c>
      <c t="n" s="9" r="C6">
        <v>-0.147</v>
      </c>
    </row>
    <row spans="1:3" r="7">
      <c t="s" s="4" r="A7">
        <v>100</v>
      </c>
      <c t="n" s="9" r="B7">
        <v>-0.081</v>
      </c>
      <c t="n" s="9" r="C7">
        <v>-0.147</v>
      </c>
    </row>
    <row spans="1:3" r="8">
      <c t="s" s="3" r="A8">
        <v>101</v>
      </c>
    </row>
    <row spans="1:3" r="9">
      <c t="s" s="4" r="A9">
        <v>102</v>
      </c>
      <c t="n" s="6" r="B9">
        <v>25965534</v>
      </c>
      <c t="n" s="6" r="C9">
        <v>20187176</v>
      </c>
    </row>
    <row spans="1:3" r="10">
      <c t="s" s="4" r="A10">
        <v>103</v>
      </c>
      <c t="n" s="6" r="B10">
        <v>25965534</v>
      </c>
      <c t="n" s="6" r="C10">
        <v>201871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28"/>
    <col customWidth="1" max="3" min="3" width="21"/>
  </cols>
  <sheetData>
    <row spans="1:3" r="1">
      <c t="s" s="1" r="A1">
        <v>364</v>
      </c>
      <c t="s" s="2" r="B1">
        <v>1</v>
      </c>
    </row>
    <row spans="1:3" r="2">
      <c t="s" s="2" r="B2">
        <v>365</v>
      </c>
      <c t="s" s="2" r="C2">
        <v>366</v>
      </c>
    </row>
    <row spans="1:3" r="3">
      <c t="s" s="3" r="A3">
        <v>342</v>
      </c>
    </row>
    <row spans="1:3" r="4">
      <c t="s" s="4" r="A4">
        <v>367</v>
      </c>
      <c t="n" s="6" r="B4">
        <v>1</v>
      </c>
    </row>
    <row spans="1:3" r="5">
      <c t="s" s="4" r="A5">
        <v>368</v>
      </c>
      <c t="n" s="8" r="B5">
        <v>14368</v>
      </c>
      <c t="n" s="8" r="C5">
        <v>50836</v>
      </c>
    </row>
    <row spans="1:3" r="6">
      <c t="s" s="4" r="A6">
        <v>369</v>
      </c>
      <c t="n" s="6" r="B6">
        <v>354936</v>
      </c>
      <c t="n" s="6" r="C6">
        <v>18065</v>
      </c>
    </row>
    <row spans="1:3" r="7">
      <c t="s" s="4" r="A7">
        <v>370</v>
      </c>
      <c t="n" s="6" r="B7">
        <v>49463</v>
      </c>
      <c t="n" s="8" r="C7">
        <v>11318</v>
      </c>
    </row>
    <row spans="1:3" r="8">
      <c t="s" s="4" r="A8">
        <v>371</v>
      </c>
      <c t="n" s="8" r="B8">
        <v>3489</v>
      </c>
    </row>
    <row spans="1:3" r="9">
      <c t="s" s="4" r="A9">
        <v>372</v>
      </c>
    </row>
    <row spans="1:3" r="10">
      <c t="s" s="3" r="A10">
        <v>342</v>
      </c>
    </row>
    <row spans="1:3" r="11">
      <c t="s" s="4" r="A11">
        <v>373</v>
      </c>
      <c t="s" s="4" r="B11">
        <v>374</v>
      </c>
    </row>
    <row spans="1:3" r="12">
      <c t="s" s="4" r="A12">
        <v>375</v>
      </c>
      <c t="s" s="4" r="B12">
        <v>376</v>
      </c>
    </row>
    <row spans="1:3" r="13">
      <c t="s" s="4" r="A13">
        <v>377</v>
      </c>
    </row>
    <row spans="1:3" r="14">
      <c t="s" s="3" r="A14">
        <v>342</v>
      </c>
    </row>
    <row spans="1:3" r="15">
      <c t="s" s="4" r="A15">
        <v>373</v>
      </c>
      <c t="s" s="4" r="B15">
        <v>378</v>
      </c>
    </row>
    <row spans="1:3" r="16">
      <c t="s" s="4" r="A16">
        <v>375</v>
      </c>
      <c t="s" s="4" r="B16">
        <v>3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380</v>
      </c>
      <c t="s" s="2" r="B1">
        <v>1</v>
      </c>
    </row>
    <row spans="1:3" r="2">
      <c t="s" s="2" r="B2">
        <v>2</v>
      </c>
      <c t="s" s="2" r="C2">
        <v>32</v>
      </c>
    </row>
    <row spans="1:3" r="3">
      <c t="s" s="3" r="A3">
        <v>177</v>
      </c>
    </row>
    <row spans="1:3" r="4">
      <c t="s" s="4" r="A4">
        <v>63</v>
      </c>
      <c t="n" s="8" r="B4">
        <v>-24707197</v>
      </c>
      <c t="n" s="8" r="C4">
        <v>-22633424</v>
      </c>
    </row>
    <row spans="1:3" r="5">
      <c t="s" s="4" r="A5">
        <v>381</v>
      </c>
      <c t="n" s="8" r="B5">
        <v>-2092184</v>
      </c>
      <c t="n" s="8" r="C5">
        <v>-29575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82</v>
      </c>
      <c t="s" s="2" r="B1">
        <v>2</v>
      </c>
      <c t="s" s="2" r="C1">
        <v>32</v>
      </c>
    </row>
    <row spans="1:3" r="2">
      <c t="s" s="3" r="A2">
        <v>180</v>
      </c>
    </row>
    <row spans="1:3" r="3">
      <c t="s" s="4" r="A3">
        <v>383</v>
      </c>
      <c t="n" s="8" r="B3">
        <v>87580</v>
      </c>
      <c t="n" s="8" r="C3">
        <v>212414</v>
      </c>
    </row>
    <row spans="1:3" r="4">
      <c t="s" s="4" r="A4">
        <v>384</v>
      </c>
      <c t="n" s="6" r="B4">
        <v>-14368</v>
      </c>
      <c t="n" s="6" r="C4">
        <v>-50836</v>
      </c>
    </row>
    <row spans="1:3" r="5">
      <c t="s" s="4" r="A5">
        <v>385</v>
      </c>
      <c t="n" s="8" r="B5">
        <v>73212</v>
      </c>
      <c t="n" s="8" r="C5">
        <v>1615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386</v>
      </c>
      <c t="s" s="2" r="B1">
        <v>2</v>
      </c>
      <c t="s" s="2" r="C1">
        <v>32</v>
      </c>
    </row>
    <row spans="1:3" r="2">
      <c t="s" s="3" r="A2">
        <v>183</v>
      </c>
    </row>
    <row spans="1:3" r="3">
      <c t="s" s="4" r="A3">
        <v>387</v>
      </c>
      <c t="n" s="8" r="B3">
        <v>26902</v>
      </c>
      <c t="n" s="8" r="C3">
        <v>63139</v>
      </c>
    </row>
    <row spans="1:3" r="4">
      <c t="s" s="4" r="A4">
        <v>388</v>
      </c>
      <c t="n" s="8" r="B4">
        <v>26902</v>
      </c>
      <c t="n" s="8" r="C4">
        <v>631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89</v>
      </c>
      <c t="s" s="2" r="B1">
        <v>2</v>
      </c>
      <c t="s" s="2" r="C1">
        <v>32</v>
      </c>
    </row>
    <row spans="1:3" r="2">
      <c t="s" s="3" r="A2">
        <v>390</v>
      </c>
    </row>
    <row spans="1:3" r="3">
      <c t="s" s="4" r="A3">
        <v>391</v>
      </c>
      <c t="n" s="8" r="B3">
        <v>20473</v>
      </c>
      <c t="n" s="8" r="C3">
        <v>18880</v>
      </c>
    </row>
    <row spans="1:3" r="4">
      <c t="s" s="4" r="A4">
        <v>392</v>
      </c>
      <c t="n" s="6" r="B4">
        <v>-3489</v>
      </c>
      <c t="s" s="4" r="C4">
        <v>94</v>
      </c>
    </row>
    <row spans="1:3" r="5">
      <c t="s" s="4" r="A5">
        <v>393</v>
      </c>
      <c t="n" s="8" r="B5">
        <v>16984</v>
      </c>
      <c t="n" s="8" r="C5">
        <v>188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t="s" s="1" r="A1">
        <v>394</v>
      </c>
      <c t="s" s="2" r="B1">
        <v>1</v>
      </c>
    </row>
    <row spans="1:2" r="2">
      <c t="s" s="2" r="B2">
        <v>395</v>
      </c>
    </row>
    <row spans="1:2" r="3">
      <c t="s" s="3" r="A3">
        <v>390</v>
      </c>
    </row>
    <row spans="1:2" r="4">
      <c t="s" s="4" r="A4">
        <v>371</v>
      </c>
      <c t="n" s="8" r="B4">
        <v>3489</v>
      </c>
    </row>
    <row spans="1:2" r="5">
      <c t="s" s="4" r="A5">
        <v>396</v>
      </c>
    </row>
    <row spans="1:2" r="6">
      <c t="s" s="3" r="A6">
        <v>390</v>
      </c>
    </row>
    <row spans="1:2" r="7">
      <c t="s" s="4" r="A7">
        <v>397</v>
      </c>
      <c t="s" s="4" r="B7">
        <v>379</v>
      </c>
    </row>
    <row spans="1:2" r="8">
      <c t="s" s="4" r="A8">
        <v>398</v>
      </c>
      <c t="s" s="4" r="B8">
        <v>399</v>
      </c>
    </row>
    <row spans="1:2" r="9">
      <c t="s" s="4" r="A9">
        <v>371</v>
      </c>
      <c t="n" s="8" r="B9">
        <v>34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400</v>
      </c>
      <c t="s" s="2" r="B1">
        <v>2</v>
      </c>
      <c t="s" s="2" r="C1">
        <v>32</v>
      </c>
    </row>
    <row spans="1:3" r="2">
      <c t="s" s="3" r="A2">
        <v>189</v>
      </c>
    </row>
    <row spans="1:3" r="3">
      <c t="s" s="4" r="A3">
        <v>401</v>
      </c>
      <c t="n" s="8" r="B3">
        <v>742256</v>
      </c>
      <c t="n" s="8" r="C3">
        <v>615019</v>
      </c>
    </row>
    <row spans="1:3" r="4">
      <c t="s" s="4" r="A4">
        <v>402</v>
      </c>
      <c t="n" s="6" r="B4">
        <v>35113</v>
      </c>
      <c t="n" s="6" r="C4">
        <v>55666</v>
      </c>
    </row>
    <row spans="1:3" r="5">
      <c t="s" s="4" r="A5">
        <v>403</v>
      </c>
      <c t="n" s="6" r="B5">
        <v>622903</v>
      </c>
      <c t="n" s="6" r="C5">
        <v>90769</v>
      </c>
    </row>
    <row spans="1:3" r="6">
      <c t="s" s="4" r="A6">
        <v>404</v>
      </c>
      <c t="n" s="6" r="B6">
        <v>28237</v>
      </c>
      <c t="n" s="6" r="C6">
        <v>24317</v>
      </c>
    </row>
    <row spans="1:3" r="7">
      <c t="s" s="4" r="A7">
        <v>405</v>
      </c>
      <c t="n" s="8" r="B7">
        <v>1428509</v>
      </c>
      <c t="n" s="8" r="C7">
        <v>7857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104</v>
      </c>
      <c t="s" s="2" r="B1">
        <v>1</v>
      </c>
    </row>
    <row spans="1:3" r="2">
      <c t="s" s="2" r="B2">
        <v>2</v>
      </c>
      <c t="s" s="2" r="C2">
        <v>32</v>
      </c>
    </row>
    <row spans="1:3" r="3">
      <c t="s" s="3" r="A3">
        <v>105</v>
      </c>
    </row>
    <row spans="1:3" r="4">
      <c t="s" s="4" r="A4">
        <v>95</v>
      </c>
      <c t="n" s="8" r="B4">
        <v>-2497146</v>
      </c>
      <c t="n" s="8" r="C4">
        <v>-3542417</v>
      </c>
    </row>
    <row spans="1:3" r="5">
      <c t="s" s="3" r="A5">
        <v>106</v>
      </c>
    </row>
    <row spans="1:3" r="6">
      <c t="s" s="4" r="A6">
        <v>107</v>
      </c>
      <c t="n" s="6" r="B6">
        <v>269991</v>
      </c>
      <c t="n" s="6" r="C6">
        <v>389971</v>
      </c>
    </row>
    <row spans="1:3" r="7">
      <c t="s" s="4" r="A7">
        <v>108</v>
      </c>
      <c t="n" s="6" r="B7">
        <v>-2227155</v>
      </c>
      <c t="n" s="6" r="C7">
        <v>-3152446</v>
      </c>
    </row>
    <row spans="1:3" r="8">
      <c t="s" s="4" r="A8">
        <v>109</v>
      </c>
      <c t="n" s="6" r="B8">
        <v>435800</v>
      </c>
      <c t="n" s="6" r="C8">
        <v>612152</v>
      </c>
    </row>
    <row spans="1:3" r="9">
      <c t="s" s="4" r="A9">
        <v>110</v>
      </c>
      <c t="n" s="8" r="B9">
        <v>-1791355</v>
      </c>
      <c t="n" s="8" r="C9">
        <v>-25402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06</v>
      </c>
      <c t="s" s="2" r="B1">
        <v>2</v>
      </c>
      <c t="s" s="2" r="C1">
        <v>32</v>
      </c>
    </row>
    <row spans="1:3" r="2">
      <c t="s" s="3" r="A2">
        <v>407</v>
      </c>
    </row>
    <row spans="1:3" r="3">
      <c t="s" s="4" r="A3">
        <v>117</v>
      </c>
      <c t="n" s="8" r="B3">
        <v>546137</v>
      </c>
      <c t="n" s="8" r="C3">
        <v>215500</v>
      </c>
    </row>
    <row spans="1:3" r="4">
      <c t="s" s="4" r="A4">
        <v>408</v>
      </c>
      <c t="n" s="8" r="B4">
        <v>546137</v>
      </c>
      <c t="n" s="8" r="C4">
        <v>215500</v>
      </c>
    </row>
    <row spans="1:3" r="5">
      <c t="s" s="4" r="A5">
        <v>409</v>
      </c>
      <c t="s" s="4" r="B5">
        <v>94</v>
      </c>
      <c t="s" s="4" r="C5">
        <v>94</v>
      </c>
    </row>
    <row spans="1:3" r="6">
      <c t="s" s="4" r="A6">
        <v>410</v>
      </c>
    </row>
    <row spans="1:3" r="7">
      <c t="s" s="3" r="A7">
        <v>407</v>
      </c>
    </row>
    <row spans="1:3" r="8">
      <c t="s" s="4" r="A8">
        <v>117</v>
      </c>
      <c t="n" s="8" r="B8">
        <v>180636</v>
      </c>
      <c t="n" s="8" r="C8">
        <v>215500</v>
      </c>
    </row>
    <row spans="1:3" r="9">
      <c t="s" s="4" r="A9">
        <v>411</v>
      </c>
    </row>
    <row spans="1:3" r="10">
      <c t="s" s="3" r="A10">
        <v>407</v>
      </c>
    </row>
    <row spans="1:3" r="11">
      <c t="s" s="4" r="A11">
        <v>117</v>
      </c>
      <c t="n" s="6" r="B11">
        <v>50502</v>
      </c>
      <c t="s" s="4" r="C11">
        <v>94</v>
      </c>
    </row>
    <row spans="1:3" r="12">
      <c t="s" s="4" r="A12">
        <v>412</v>
      </c>
    </row>
    <row spans="1:3" r="13">
      <c t="s" s="3" r="A13">
        <v>407</v>
      </c>
    </row>
    <row spans="1:3" r="14">
      <c t="s" s="4" r="A14">
        <v>117</v>
      </c>
      <c t="n" s="8" r="B14">
        <v>315000</v>
      </c>
      <c t="s" s="4" r="C14">
        <v>9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13</v>
      </c>
      <c t="s" s="2" r="B1">
        <v>2</v>
      </c>
      <c t="s" s="2" r="C1">
        <v>32</v>
      </c>
    </row>
    <row spans="1:3" r="2">
      <c t="s" s="4" r="A2">
        <v>410</v>
      </c>
    </row>
    <row spans="1:3" r="3">
      <c t="s" s="3" r="A3">
        <v>407</v>
      </c>
    </row>
    <row spans="1:3" r="4">
      <c t="s" s="4" r="A4">
        <v>414</v>
      </c>
      <c t="s" s="4" r="B4">
        <v>415</v>
      </c>
      <c t="s" s="4" r="C4">
        <v>415</v>
      </c>
    </row>
    <row spans="1:3" r="5">
      <c t="s" s="4" r="A5">
        <v>411</v>
      </c>
    </row>
    <row spans="1:3" r="6">
      <c t="s" s="3" r="A6">
        <v>407</v>
      </c>
    </row>
    <row spans="1:3" r="7">
      <c t="s" s="4" r="A7">
        <v>414</v>
      </c>
      <c t="s" s="4" r="B7">
        <v>416</v>
      </c>
      <c t="s" s="4" r="C7">
        <v>416</v>
      </c>
    </row>
    <row spans="1:3" r="8">
      <c t="s" s="4" r="A8">
        <v>412</v>
      </c>
    </row>
    <row spans="1:3" r="9">
      <c t="s" s="3" r="A9">
        <v>407</v>
      </c>
    </row>
    <row spans="1:3" r="10">
      <c t="s" s="4" r="A10">
        <v>414</v>
      </c>
      <c t="s" s="4" r="B10">
        <v>417</v>
      </c>
      <c t="s" s="4" r="C10">
        <v>4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32</v>
      </c>
    </row>
    <row spans="1:3" r="2">
      <c t="s" s="3" r="A2">
        <v>407</v>
      </c>
    </row>
    <row spans="1:3" r="3">
      <c t="s" s="4" r="A3">
        <v>117</v>
      </c>
      <c t="n" s="8" r="B3">
        <v>1139543</v>
      </c>
      <c t="n" s="8" r="C3">
        <v>1061232</v>
      </c>
    </row>
    <row spans="1:3" r="4">
      <c t="s" s="4" r="A4">
        <v>408</v>
      </c>
      <c t="n" s="8" r="B4">
        <v>1139543</v>
      </c>
      <c t="n" s="8" r="C4">
        <v>1061232</v>
      </c>
    </row>
    <row spans="1:3" r="5">
      <c t="s" s="4" r="A5">
        <v>409</v>
      </c>
      <c t="s" s="4" r="B5">
        <v>94</v>
      </c>
      <c t="s" s="4" r="C5">
        <v>94</v>
      </c>
    </row>
    <row spans="1:3" r="6">
      <c t="s" s="4" r="A6">
        <v>419</v>
      </c>
    </row>
    <row spans="1:3" r="7">
      <c t="s" s="3" r="A7">
        <v>407</v>
      </c>
    </row>
    <row spans="1:3" r="8">
      <c t="s" s="4" r="A8">
        <v>117</v>
      </c>
      <c t="n" s="8" r="B8">
        <v>889543</v>
      </c>
      <c t="n" s="8" r="C8">
        <v>1061232</v>
      </c>
    </row>
    <row spans="1:3" r="9">
      <c t="s" s="4" r="A9">
        <v>420</v>
      </c>
    </row>
    <row spans="1:3" r="10">
      <c t="s" s="3" r="A10">
        <v>407</v>
      </c>
    </row>
    <row spans="1:3" r="11">
      <c t="s" s="4" r="A11">
        <v>117</v>
      </c>
      <c t="n" s="8" r="B11">
        <v>250000</v>
      </c>
      <c t="s" s="4" r="C11">
        <v>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421</v>
      </c>
      <c t="s" s="2" r="B1">
        <v>1</v>
      </c>
    </row>
    <row spans="1:3" r="2">
      <c t="s" s="2" r="B2">
        <v>2</v>
      </c>
      <c t="s" s="2" r="C2">
        <v>32</v>
      </c>
    </row>
    <row spans="1:3" r="3">
      <c t="s" s="3" r="A3">
        <v>422</v>
      </c>
    </row>
    <row spans="1:3" r="4">
      <c t="s" s="4" r="A4">
        <v>423</v>
      </c>
      <c t="s" s="4" r="B4">
        <v>424</v>
      </c>
    </row>
    <row spans="1:3" r="5">
      <c t="s" s="4" r="A5">
        <v>419</v>
      </c>
    </row>
    <row spans="1:3" r="6">
      <c t="s" s="3" r="A6">
        <v>422</v>
      </c>
    </row>
    <row spans="1:3" r="7">
      <c t="s" s="4" r="A7">
        <v>425</v>
      </c>
      <c t="s" s="4" r="B7">
        <v>426</v>
      </c>
      <c t="s" s="4" r="C7">
        <v>426</v>
      </c>
    </row>
    <row spans="1:3" r="8">
      <c t="s" s="4" r="A8">
        <v>427</v>
      </c>
      <c t="s" s="4" r="B8">
        <v>428</v>
      </c>
      <c t="s" s="4" r="C8">
        <v>428</v>
      </c>
    </row>
    <row spans="1:3" r="9">
      <c t="s" s="4" r="A9">
        <v>423</v>
      </c>
      <c t="s" s="4" r="B9">
        <v>25</v>
      </c>
      <c t="s" s="4" r="C9">
        <v>25</v>
      </c>
    </row>
    <row spans="1:3" r="10">
      <c t="s" s="4" r="A10">
        <v>420</v>
      </c>
    </row>
    <row spans="1:3" r="11">
      <c t="s" s="3" r="A11">
        <v>422</v>
      </c>
    </row>
    <row spans="1:3" r="12">
      <c t="s" s="4" r="A12">
        <v>425</v>
      </c>
      <c t="s" s="4" r="B12">
        <v>429</v>
      </c>
      <c t="s" s="4" r="C12">
        <v>429</v>
      </c>
    </row>
    <row spans="1:3" r="13">
      <c t="s" s="4" r="A13">
        <v>423</v>
      </c>
      <c t="s" s="4" r="B13">
        <v>430</v>
      </c>
      <c t="s" s="4" r="C13">
        <v>4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32</v>
      </c>
    </row>
    <row spans="1:3" r="2">
      <c t="s" s="3" r="A2">
        <v>192</v>
      </c>
    </row>
    <row spans="1:3" r="3">
      <c t="s" s="4" r="A3">
        <v>432</v>
      </c>
      <c t="n" s="8" r="B3">
        <v>310000</v>
      </c>
      <c t="s" s="4" r="C3">
        <v>94</v>
      </c>
    </row>
    <row spans="1:3" r="4">
      <c t="s" s="4" r="A4">
        <v>433</v>
      </c>
      <c t="n" s="8" r="B4">
        <v>310000</v>
      </c>
      <c t="s" s="4" r="C4">
        <v>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434</v>
      </c>
      <c t="s" s="2" r="B1">
        <v>1</v>
      </c>
    </row>
    <row spans="1:3" r="2">
      <c t="s" s="2" r="B2">
        <v>2</v>
      </c>
      <c t="s" s="2" r="C2">
        <v>435</v>
      </c>
    </row>
    <row spans="1:3" r="3">
      <c t="s" s="3" r="A3">
        <v>422</v>
      </c>
    </row>
    <row spans="1:3" r="4">
      <c t="s" s="4" r="A4">
        <v>436</v>
      </c>
      <c t="n" s="7" r="B4">
        <v>1.25</v>
      </c>
      <c t="n" s="7" r="C4">
        <v>1.75</v>
      </c>
    </row>
    <row spans="1:3" r="5">
      <c t="s" s="4" r="A5">
        <v>437</v>
      </c>
    </row>
    <row spans="1:3" r="6">
      <c t="s" s="3" r="A6">
        <v>422</v>
      </c>
    </row>
    <row spans="1:3" r="7">
      <c t="s" s="4" r="A7">
        <v>438</v>
      </c>
      <c t="s" s="4" r="B7">
        <v>424</v>
      </c>
    </row>
    <row spans="1:3" r="8">
      <c t="s" s="4" r="A8">
        <v>425</v>
      </c>
      <c t="s" s="4" r="B8">
        <v>439</v>
      </c>
    </row>
    <row spans="1:3" r="9">
      <c t="s" s="4" r="A9">
        <v>436</v>
      </c>
      <c t="n" s="7" r="B9">
        <v>1.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s="1" r="A1">
        <v>440</v>
      </c>
      <c t="s" s="2" r="B1">
        <v>2</v>
      </c>
      <c t="s" s="2" r="C1">
        <v>435</v>
      </c>
      <c t="s" s="2" r="D1">
        <v>32</v>
      </c>
    </row>
    <row spans="1:4" r="2">
      <c t="s" s="3" r="A2">
        <v>197</v>
      </c>
    </row>
    <row spans="1:4" r="3">
      <c t="s" s="4" r="A3">
        <v>441</v>
      </c>
      <c t="n" s="8" r="B3">
        <v>149766</v>
      </c>
      <c t="n" s="8" r="C3">
        <v>149766</v>
      </c>
      <c t="s" s="4" r="D3">
        <v>9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42</v>
      </c>
      <c t="s" s="2" r="B1">
        <v>435</v>
      </c>
      <c t="s" s="2" r="C1">
        <v>443</v>
      </c>
      <c t="s" s="2" r="D1">
        <v>444</v>
      </c>
      <c t="s" s="2" r="E1">
        <v>2</v>
      </c>
      <c t="s" s="2" r="F1">
        <v>32</v>
      </c>
    </row>
    <row spans="1:6" r="2">
      <c t="s" s="3" r="A2">
        <v>445</v>
      </c>
    </row>
    <row spans="1:6" r="3">
      <c t="s" s="4" r="A3">
        <v>446</v>
      </c>
      <c t="n" s="6" r="B3">
        <v>85580</v>
      </c>
      <c t="n" s="6" r="E3">
        <v>85580</v>
      </c>
    </row>
    <row spans="1:6" r="4">
      <c t="s" s="4" r="A4">
        <v>447</v>
      </c>
    </row>
    <row spans="1:6" r="5">
      <c t="s" s="3" r="A5">
        <v>445</v>
      </c>
    </row>
    <row spans="1:6" r="6">
      <c t="s" s="4" r="A6">
        <v>446</v>
      </c>
      <c t="n" s="6" r="E6">
        <v>80000</v>
      </c>
    </row>
    <row spans="1:6" r="7">
      <c t="s" s="4" r="A7">
        <v>448</v>
      </c>
    </row>
    <row spans="1:6" r="8">
      <c t="s" s="3" r="A8">
        <v>445</v>
      </c>
    </row>
    <row spans="1:6" r="9">
      <c t="s" s="4" r="A9">
        <v>449</v>
      </c>
      <c t="n" s="6" r="E9">
        <v>150000000</v>
      </c>
      <c t="n" s="6" r="F9">
        <v>150000000</v>
      </c>
    </row>
    <row spans="1:6" r="10">
      <c t="s" s="4" r="A10">
        <v>450</v>
      </c>
      <c t="n" s="9" r="E10">
        <v>0.001</v>
      </c>
      <c t="n" s="9" r="F10">
        <v>0.001</v>
      </c>
    </row>
    <row spans="1:6" r="11">
      <c t="s" s="4" r="A11">
        <v>446</v>
      </c>
      <c t="n" s="6" r="C11">
        <v>18422</v>
      </c>
    </row>
    <row spans="1:6" r="12">
      <c t="s" s="4" r="A12">
        <v>451</v>
      </c>
    </row>
    <row spans="1:6" r="13">
      <c t="s" s="3" r="A13">
        <v>445</v>
      </c>
    </row>
    <row spans="1:6" r="14">
      <c t="s" s="4" r="A14">
        <v>449</v>
      </c>
      <c t="n" s="6" r="E14">
        <v>5000000</v>
      </c>
    </row>
    <row spans="1:6" r="15">
      <c t="s" s="4" r="A15">
        <v>452</v>
      </c>
      <c t="s" s="4" r="D15">
        <v>439</v>
      </c>
    </row>
    <row spans="1:6" r="16">
      <c t="s" s="4" r="A16">
        <v>453</v>
      </c>
      <c t="n" s="7" r="D16">
        <v>1.25</v>
      </c>
    </row>
    <row spans="1:6" r="17">
      <c t="s" s="4" r="A17">
        <v>454</v>
      </c>
    </row>
    <row spans="1:6" r="18">
      <c t="s" s="3" r="A18">
        <v>445</v>
      </c>
    </row>
    <row spans="1:6" r="19">
      <c t="s" s="4" r="A19">
        <v>455</v>
      </c>
      <c t="n" s="8" r="E19">
        <v>2500000</v>
      </c>
    </row>
    <row spans="1:6" r="20">
      <c t="s" s="4" r="A20">
        <v>456</v>
      </c>
      <c t="n" s="7" r="E20">
        <v>1.25</v>
      </c>
    </row>
    <row spans="1:6" r="21">
      <c t="s" s="4" r="A21">
        <v>457</v>
      </c>
      <c t="n" s="8" r="E21">
        <v>1250000</v>
      </c>
    </row>
    <row spans="1:6" r="22">
      <c t="s" s="4" r="A22">
        <v>458</v>
      </c>
      <c t="n" s="6" r="E22">
        <v>900000</v>
      </c>
    </row>
    <row spans="1:6" r="23">
      <c t="s" s="4" r="A23">
        <v>459</v>
      </c>
    </row>
    <row spans="1:6" r="24">
      <c t="s" s="3" r="A24">
        <v>445</v>
      </c>
    </row>
    <row spans="1:6" r="25">
      <c t="s" s="4" r="A25">
        <v>455</v>
      </c>
      <c t="n" s="8" r="E25">
        <v>2500000</v>
      </c>
    </row>
    <row spans="1:6" r="26">
      <c t="s" s="4" r="A26">
        <v>456</v>
      </c>
      <c t="n" s="7" r="E26">
        <v>1.25</v>
      </c>
    </row>
    <row spans="1:6" r="27">
      <c t="s" s="4" r="A27">
        <v>457</v>
      </c>
      <c t="n" s="8" r="E27">
        <v>1250000</v>
      </c>
    </row>
    <row spans="1:6" r="28">
      <c t="s" s="4" r="A28">
        <v>458</v>
      </c>
      <c t="n" s="6" r="E28">
        <v>900000</v>
      </c>
    </row>
    <row spans="1:6" r="29">
      <c t="s" s="4" r="A29">
        <v>460</v>
      </c>
    </row>
    <row spans="1:6" r="30">
      <c t="s" s="3" r="A30">
        <v>445</v>
      </c>
    </row>
    <row spans="1:6" r="31">
      <c t="s" s="4" r="A31">
        <v>455</v>
      </c>
      <c t="n" s="8" r="E31">
        <v>5000000</v>
      </c>
    </row>
    <row spans="1:6" r="32">
      <c t="s" s="4" r="A32">
        <v>456</v>
      </c>
      <c t="n" s="7" r="E32">
        <v>1.25</v>
      </c>
    </row>
    <row spans="1:6" r="33">
      <c t="s" s="4" r="A33">
        <v>457</v>
      </c>
      <c t="n" s="8" r="E33">
        <v>3136730</v>
      </c>
    </row>
    <row spans="1:6" r="34">
      <c t="s" s="4" r="A34">
        <v>458</v>
      </c>
      <c t="n" s="6" r="E34">
        <v>2429384</v>
      </c>
    </row>
    <row spans="1:6" r="35">
      <c t="s" s="4" r="A35">
        <v>461</v>
      </c>
    </row>
    <row spans="1:6" r="36">
      <c t="s" s="3" r="A36">
        <v>445</v>
      </c>
    </row>
    <row spans="1:6" r="37">
      <c t="s" s="4" r="A37">
        <v>446</v>
      </c>
      <c t="n" s="6" r="D37">
        <v>4309384</v>
      </c>
    </row>
    <row spans="1:6" r="38">
      <c t="s" s="4" r="A38">
        <v>462</v>
      </c>
      <c t="n" s="8" r="D38">
        <v>53867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71"/>
    <col customWidth="1" max="7" min="7" width="14"/>
    <col customWidth="1" max="8" min="8" width="14"/>
    <col customWidth="1" max="9" min="9" width="14"/>
    <col customWidth="1" max="10" min="10" width="14"/>
  </cols>
  <sheetData>
    <row spans="1:10" r="1">
      <c t="s" s="1" r="A1">
        <v>463</v>
      </c>
      <c t="s" s="2" r="B1">
        <v>435</v>
      </c>
      <c t="s" s="2" r="C1">
        <v>443</v>
      </c>
      <c t="s" s="2" r="D1">
        <v>464</v>
      </c>
      <c t="s" s="2" r="E1">
        <v>465</v>
      </c>
      <c t="s" s="2" r="F1">
        <v>466</v>
      </c>
      <c t="s" s="2" r="G1">
        <v>444</v>
      </c>
      <c t="s" s="2" r="H1">
        <v>2</v>
      </c>
      <c t="s" s="2" r="I1">
        <v>467</v>
      </c>
      <c t="s" s="2" r="J1">
        <v>32</v>
      </c>
    </row>
    <row spans="1:10" r="2">
      <c t="s" s="3" r="A2">
        <v>320</v>
      </c>
    </row>
    <row spans="1:10" r="3">
      <c t="s" s="4" r="A3">
        <v>71</v>
      </c>
      <c t="n" s="6" r="H3">
        <v>125000000</v>
      </c>
      <c t="n" s="6" r="J3">
        <v>125000000</v>
      </c>
    </row>
    <row spans="1:10" r="4">
      <c t="s" s="4" r="A4">
        <v>70</v>
      </c>
      <c t="n" s="9" r="H4">
        <v>0.001</v>
      </c>
      <c t="n" s="9" r="J4">
        <v>0.001</v>
      </c>
    </row>
    <row spans="1:10" r="5">
      <c t="s" s="4" r="A5">
        <v>321</v>
      </c>
      <c t="n" s="6" r="H5">
        <v>30291187</v>
      </c>
      <c t="n" s="6" r="J5">
        <v>20107176</v>
      </c>
    </row>
    <row spans="1:10" r="6">
      <c t="s" s="4" r="A6">
        <v>72</v>
      </c>
      <c t="n" s="6" r="H6">
        <v>30291187</v>
      </c>
      <c t="n" s="6" r="J6">
        <v>20107176</v>
      </c>
    </row>
    <row spans="1:10" r="7">
      <c t="s" s="4" r="A7">
        <v>468</v>
      </c>
      <c t="s" s="4" r="H7">
        <v>469</v>
      </c>
    </row>
    <row spans="1:10" r="8">
      <c t="s" s="4" r="A8">
        <v>446</v>
      </c>
      <c t="n" s="6" r="B8">
        <v>85580</v>
      </c>
      <c t="n" s="6" r="H8">
        <v>85580</v>
      </c>
    </row>
    <row spans="1:10" r="9">
      <c t="s" s="4" r="A9">
        <v>65</v>
      </c>
      <c t="n" s="8" r="H9">
        <v>-660771</v>
      </c>
      <c t="n" s="8" r="J9">
        <v>-260479</v>
      </c>
    </row>
    <row spans="1:10" r="10">
      <c t="s" s="4" r="A10">
        <v>470</v>
      </c>
      <c t="s" s="4" r="H10">
        <v>471</v>
      </c>
      <c t="s" s="4" r="J10">
        <v>472</v>
      </c>
    </row>
    <row spans="1:10" r="11">
      <c t="s" s="4" r="A11">
        <v>448</v>
      </c>
    </row>
    <row spans="1:10" r="12">
      <c t="s" s="3" r="A12">
        <v>320</v>
      </c>
    </row>
    <row spans="1:10" r="13">
      <c t="s" s="4" r="A13">
        <v>473</v>
      </c>
      <c t="s" s="4" r="I13">
        <v>325</v>
      </c>
    </row>
    <row spans="1:10" r="14">
      <c t="s" s="4" r="A14">
        <v>321</v>
      </c>
      <c t="n" s="6" r="I14">
        <v>109572123</v>
      </c>
    </row>
    <row spans="1:10" r="15">
      <c t="s" s="4" r="A15">
        <v>72</v>
      </c>
      <c t="n" s="6" r="I15">
        <v>109572123</v>
      </c>
    </row>
    <row spans="1:10" r="16">
      <c t="s" s="4" r="A16">
        <v>449</v>
      </c>
      <c t="n" s="6" r="H16">
        <v>150000000</v>
      </c>
      <c t="n" s="6" r="J16">
        <v>150000000</v>
      </c>
    </row>
    <row spans="1:10" r="17">
      <c t="s" s="4" r="A17">
        <v>450</v>
      </c>
      <c t="n" s="9" r="H17">
        <v>0.001</v>
      </c>
      <c t="n" s="9" r="J17">
        <v>0.001</v>
      </c>
    </row>
    <row spans="1:10" r="18">
      <c t="s" s="4" r="A18">
        <v>446</v>
      </c>
      <c t="n" s="6" r="C18">
        <v>18422</v>
      </c>
    </row>
    <row spans="1:10" r="19">
      <c t="s" s="4" r="A19">
        <v>451</v>
      </c>
    </row>
    <row spans="1:10" r="20">
      <c t="s" s="3" r="A20">
        <v>320</v>
      </c>
    </row>
    <row spans="1:10" r="21">
      <c t="s" s="4" r="A21">
        <v>449</v>
      </c>
      <c t="n" s="6" r="H21">
        <v>5000000</v>
      </c>
    </row>
    <row spans="1:10" r="22">
      <c t="s" s="4" r="A22">
        <v>452</v>
      </c>
      <c t="s" s="4" r="G22">
        <v>439</v>
      </c>
    </row>
    <row spans="1:10" r="23">
      <c t="s" s="4" r="A23">
        <v>461</v>
      </c>
    </row>
    <row spans="1:10" r="24">
      <c t="s" s="3" r="A24">
        <v>320</v>
      </c>
    </row>
    <row spans="1:10" r="25">
      <c t="s" s="4" r="A25">
        <v>446</v>
      </c>
      <c t="n" s="6" r="G25">
        <v>4309384</v>
      </c>
    </row>
    <row spans="1:10" r="26">
      <c t="s" s="4" r="A26">
        <v>462</v>
      </c>
      <c t="n" s="8" r="G26">
        <v>5386731</v>
      </c>
    </row>
    <row spans="1:10" r="27">
      <c t="s" s="4" r="A27">
        <v>474</v>
      </c>
    </row>
    <row spans="1:10" r="28">
      <c t="s" s="3" r="A28">
        <v>320</v>
      </c>
    </row>
    <row spans="1:10" r="29">
      <c t="s" s="4" r="A29">
        <v>473</v>
      </c>
      <c t="s" s="4" r="D29">
        <v>325</v>
      </c>
      <c t="s" s="4" r="E29">
        <v>328</v>
      </c>
    </row>
    <row spans="1:10" r="30">
      <c t="s" s="4" r="A30">
        <v>475</v>
      </c>
      <c t="n" s="6" r="D30">
        <v>4921303</v>
      </c>
      <c t="n" s="6" r="E30">
        <v>15185875</v>
      </c>
      <c t="n" s="6" r="F30">
        <v>20000000</v>
      </c>
    </row>
    <row spans="1:10" r="31">
      <c t="s" s="4" r="A31">
        <v>476</v>
      </c>
      <c t="s" s="4" r="F31">
        <v>477</v>
      </c>
    </row>
    <row spans="1:10" r="32">
      <c t="s" s="4" r="A32">
        <v>321</v>
      </c>
      <c t="n" s="6" r="D32">
        <v>109572123</v>
      </c>
      <c t="n" s="6" r="E32">
        <v>82435748</v>
      </c>
    </row>
    <row spans="1:10" r="33">
      <c t="s" s="4" r="A33">
        <v>72</v>
      </c>
      <c t="n" s="6" r="D33">
        <v>109572123</v>
      </c>
      <c t="n" s="6" r="E33">
        <v>82435748</v>
      </c>
    </row>
    <row spans="1:10" r="34">
      <c t="s" s="4" r="A34">
        <v>478</v>
      </c>
    </row>
    <row spans="1:10" r="35">
      <c t="s" s="3" r="A35">
        <v>320</v>
      </c>
    </row>
    <row spans="1:10" r="36">
      <c t="s" s="4" r="A36">
        <v>473</v>
      </c>
      <c t="s" s="4" r="F36">
        <v>325</v>
      </c>
    </row>
    <row spans="1:10" r="37">
      <c t="s" s="4" r="A37">
        <v>479</v>
      </c>
    </row>
    <row spans="1:10" r="38">
      <c t="s" s="3" r="A38">
        <v>320</v>
      </c>
    </row>
    <row spans="1:10" r="39">
      <c t="s" s="4" r="A39">
        <v>473</v>
      </c>
      <c t="s" s="4" r="F39">
        <v>328</v>
      </c>
    </row>
    <row spans="1:10" r="40">
      <c t="s" s="4" r="A40">
        <v>480</v>
      </c>
    </row>
    <row spans="1:10" r="41">
      <c t="s" s="3" r="A41">
        <v>320</v>
      </c>
    </row>
    <row spans="1:10" r="42">
      <c t="s" s="4" r="A42">
        <v>446</v>
      </c>
      <c t="n" s="6" r="F42">
        <v>17982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9"/>
    <col customWidth="1" max="2" min="2" width="20"/>
    <col customWidth="1" max="3" min="3" width="21"/>
    <col customWidth="1" max="4" min="4" width="45"/>
    <col customWidth="1" max="5" min="5" width="56"/>
    <col customWidth="1" max="6" min="6" width="21"/>
  </cols>
  <sheetData>
    <row spans="1:6" r="1">
      <c t="s" s="1" r="A1">
        <v>481</v>
      </c>
      <c t="s" s="2" r="B1">
        <v>482</v>
      </c>
      <c t="s" s="2" r="E1">
        <v>1</v>
      </c>
    </row>
    <row spans="1:6" r="2">
      <c t="s" s="2" r="B2">
        <v>483</v>
      </c>
      <c t="s" s="2" r="C2">
        <v>484</v>
      </c>
      <c t="s" s="2" r="D2">
        <v>485</v>
      </c>
      <c t="s" s="2" r="E2">
        <v>318</v>
      </c>
      <c t="s" s="2" r="F2">
        <v>486</v>
      </c>
    </row>
    <row spans="1:6" r="3">
      <c t="s" s="4" r="A3">
        <v>487</v>
      </c>
    </row>
    <row spans="1:6" r="4">
      <c t="s" s="3" r="A4">
        <v>488</v>
      </c>
    </row>
    <row spans="1:6" r="5">
      <c t="s" s="4" r="A5">
        <v>489</v>
      </c>
      <c t="n" s="6" r="D5">
        <v>5</v>
      </c>
    </row>
    <row spans="1:6" r="6">
      <c t="s" s="4" r="A6">
        <v>490</v>
      </c>
      <c t="n" s="6" r="D6">
        <v>7006098</v>
      </c>
    </row>
    <row spans="1:6" r="7">
      <c t="s" s="4" r="A7">
        <v>491</v>
      </c>
      <c t="n" s="7" r="D7">
        <v>0.23</v>
      </c>
    </row>
    <row spans="1:6" r="8">
      <c t="s" s="4" r="A8">
        <v>492</v>
      </c>
      <c t="n" s="8" r="D8">
        <v>769760</v>
      </c>
    </row>
    <row spans="1:6" r="9">
      <c t="s" s="4" r="A9">
        <v>493</v>
      </c>
      <c t="s" s="4" r="D9">
        <v>494</v>
      </c>
    </row>
    <row spans="1:6" r="10">
      <c t="s" s="4" r="A10">
        <v>495</v>
      </c>
      <c t="s" s="4" r="D10">
        <v>496</v>
      </c>
    </row>
    <row spans="1:6" r="11">
      <c t="s" s="4" r="A11">
        <v>497</v>
      </c>
      <c t="s" s="4" r="D11">
        <v>498</v>
      </c>
    </row>
    <row spans="1:6" r="12">
      <c t="s" s="4" r="A12">
        <v>499</v>
      </c>
      <c t="s" s="4" r="D12">
        <v>378</v>
      </c>
    </row>
    <row spans="1:6" r="13">
      <c t="s" s="4" r="A13">
        <v>500</v>
      </c>
      <c t="s" s="4" r="D13">
        <v>501</v>
      </c>
    </row>
    <row spans="1:6" r="14">
      <c t="s" s="4" r="A14">
        <v>502</v>
      </c>
      <c t="n" s="6" r="E14">
        <v>1092200</v>
      </c>
    </row>
    <row spans="1:6" r="15">
      <c t="s" s="4" r="A15">
        <v>476</v>
      </c>
      <c t="s" s="4" r="E15">
        <v>503</v>
      </c>
    </row>
    <row spans="1:6" r="16">
      <c t="s" s="4" r="A16">
        <v>504</v>
      </c>
    </row>
    <row spans="1:6" r="17">
      <c t="s" s="3" r="A17">
        <v>488</v>
      </c>
    </row>
    <row spans="1:6" r="18">
      <c t="s" s="4" r="A18">
        <v>505</v>
      </c>
      <c t="n" s="6" r="B18">
        <v>5913898</v>
      </c>
    </row>
    <row spans="1:6" r="19">
      <c t="s" s="4" r="A19">
        <v>506</v>
      </c>
    </row>
    <row spans="1:6" r="20">
      <c t="s" s="3" r="A20">
        <v>488</v>
      </c>
    </row>
    <row spans="1:6" r="21">
      <c t="s" s="4" r="A21">
        <v>507</v>
      </c>
      <c t="n" s="8" r="D21">
        <v>2614268</v>
      </c>
    </row>
    <row spans="1:6" r="22">
      <c t="s" s="4" r="A22">
        <v>490</v>
      </c>
      <c t="n" s="6" r="D22">
        <v>546100</v>
      </c>
    </row>
    <row spans="1:6" r="23">
      <c t="s" s="4" r="A23">
        <v>491</v>
      </c>
      <c t="n" s="7" r="D23">
        <v>0.23</v>
      </c>
    </row>
    <row spans="1:6" r="24">
      <c t="s" s="4" r="A24">
        <v>492</v>
      </c>
      <c t="n" s="8" r="D24">
        <v>112596</v>
      </c>
    </row>
    <row spans="1:6" r="25">
      <c t="s" s="4" r="A25">
        <v>493</v>
      </c>
      <c t="s" s="4" r="D25">
        <v>494</v>
      </c>
    </row>
    <row spans="1:6" r="26">
      <c t="s" s="4" r="A26">
        <v>495</v>
      </c>
      <c t="s" s="4" r="D26">
        <v>415</v>
      </c>
    </row>
    <row spans="1:6" r="27">
      <c t="s" s="4" r="A27">
        <v>497</v>
      </c>
      <c t="s" s="4" r="D27">
        <v>508</v>
      </c>
    </row>
    <row spans="1:6" r="28">
      <c t="s" s="4" r="A28">
        <v>499</v>
      </c>
      <c t="s" s="4" r="D28">
        <v>378</v>
      </c>
    </row>
    <row spans="1:6" r="29">
      <c t="s" s="4" r="A29">
        <v>500</v>
      </c>
      <c t="s" s="4" r="D29">
        <v>501</v>
      </c>
    </row>
    <row spans="1:6" r="30">
      <c t="s" s="4" r="A30">
        <v>509</v>
      </c>
      <c t="n" s="8" r="F30">
        <v>96724</v>
      </c>
    </row>
    <row spans="1:6" r="31">
      <c t="s" s="4" r="A31">
        <v>510</v>
      </c>
      <c t="n" s="8" r="C31">
        <v>692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4"/>
    <col customWidth="1" max="5" min="5" width="33"/>
    <col customWidth="1" max="6" min="6" width="20"/>
    <col customWidth="1" max="7" min="7" width="12"/>
  </cols>
  <sheetData>
    <row spans="1:7" r="1">
      <c t="s" s="1" r="A1">
        <v>111</v>
      </c>
      <c t="s" s="2" r="B1">
        <v>112</v>
      </c>
      <c t="s" s="2" r="C1">
        <v>113</v>
      </c>
      <c t="s" s="2" r="D1">
        <v>114</v>
      </c>
      <c t="s" s="2" r="E1">
        <v>115</v>
      </c>
      <c t="s" s="2" r="F1">
        <v>116</v>
      </c>
      <c t="s" s="2" r="G1">
        <v>117</v>
      </c>
    </row>
    <row spans="1:7" r="2">
      <c t="s" s="4" r="A2">
        <v>118</v>
      </c>
      <c t="n" s="8" r="B2">
        <v>20107</v>
      </c>
      <c t="n" s="8" r="C2">
        <v>21203806</v>
      </c>
      <c t="n" s="8" r="D2">
        <v>-260479</v>
      </c>
      <c t="n" s="8" r="E2">
        <v>1006130</v>
      </c>
      <c t="n" s="8" r="F2">
        <v>-22633424</v>
      </c>
      <c t="n" s="8" r="G2">
        <v>-663860</v>
      </c>
    </row>
    <row spans="1:7" r="3">
      <c t="s" s="4" r="A3">
        <v>119</v>
      </c>
      <c t="n" s="6" r="B3">
        <v>20107176</v>
      </c>
      <c t="n" s="6" r="G3">
        <v>20107176</v>
      </c>
    </row>
    <row spans="1:7" r="4">
      <c t="s" s="3" r="A4">
        <v>120</v>
      </c>
    </row>
    <row spans="1:7" r="5">
      <c t="s" s="4" r="A5">
        <v>121</v>
      </c>
      <c t="n" s="8" r="B5">
        <v>10000</v>
      </c>
      <c t="n" s="6" r="C5">
        <v>44000</v>
      </c>
      <c t="n" s="8" r="G5">
        <v>54000</v>
      </c>
    </row>
    <row spans="1:7" r="6">
      <c t="s" s="4" r="A6">
        <v>122</v>
      </c>
      <c t="n" s="6" r="B6">
        <v>10000009</v>
      </c>
    </row>
    <row spans="1:7" r="7">
      <c t="s" s="4" r="A7">
        <v>123</v>
      </c>
      <c t="n" s="8" r="B7">
        <v>98</v>
      </c>
      <c t="n" s="6" r="C7">
        <v>-181</v>
      </c>
      <c t="n" s="6" r="D7">
        <v>4670</v>
      </c>
      <c t="n" s="6" r="G7">
        <v>4587</v>
      </c>
    </row>
    <row spans="1:7" r="8">
      <c t="s" s="4" r="A8">
        <v>124</v>
      </c>
      <c t="n" s="6" r="B8">
        <v>98422</v>
      </c>
    </row>
    <row spans="1:7" r="9">
      <c t="s" s="4" r="A9">
        <v>125</v>
      </c>
      <c t="n" s="6" r="C9">
        <v>-18411</v>
      </c>
      <c t="n" s="6" r="F9">
        <v>18411</v>
      </c>
    </row>
    <row spans="1:7" r="10">
      <c t="s" s="4" r="A10">
        <v>126</v>
      </c>
      <c t="n" s="6" r="C10">
        <v>-218521</v>
      </c>
      <c t="n" s="6" r="G10">
        <v>-218521</v>
      </c>
    </row>
    <row spans="1:7" r="11">
      <c t="s" s="4" r="A11">
        <v>127</v>
      </c>
      <c t="n" s="8" r="B11">
        <v>86</v>
      </c>
      <c t="n" s="6" r="C11">
        <v>149762</v>
      </c>
      <c t="n" s="6" r="G11">
        <v>149848</v>
      </c>
    </row>
    <row spans="1:7" r="12">
      <c t="s" s="4" r="A12">
        <v>128</v>
      </c>
      <c t="n" s="6" r="B12">
        <v>85580</v>
      </c>
    </row>
    <row spans="1:7" r="13">
      <c t="s" s="4" r="A13">
        <v>129</v>
      </c>
      <c t="n" s="6" r="C13">
        <v>-5286731</v>
      </c>
      <c t="n" s="6" r="G13">
        <v>-5286731</v>
      </c>
    </row>
    <row spans="1:7" r="14">
      <c t="s" s="4" r="A14">
        <v>130</v>
      </c>
      <c t="n" s="6" r="D14">
        <v>-404962</v>
      </c>
      <c t="n" s="6" r="E14">
        <v>300829</v>
      </c>
      <c t="n" s="6" r="F14">
        <v>-2092184</v>
      </c>
      <c t="n" s="6" r="G14">
        <v>-2092184</v>
      </c>
    </row>
    <row spans="1:7" r="15">
      <c t="s" s="4" r="A15">
        <v>131</v>
      </c>
      <c t="n" s="8" r="B15">
        <v>30291</v>
      </c>
      <c t="n" s="8" r="C15">
        <v>15873724</v>
      </c>
      <c t="n" s="8" r="D15">
        <v>-660771</v>
      </c>
      <c t="n" s="8" r="E15">
        <v>1306959</v>
      </c>
      <c t="n" s="8" r="F15">
        <v>-24707197</v>
      </c>
      <c t="n" s="8" r="G15">
        <v>-8156994</v>
      </c>
    </row>
    <row spans="1:7" r="16">
      <c t="s" s="4" r="A16">
        <v>132</v>
      </c>
      <c t="n" s="6" r="B16">
        <v>30291187</v>
      </c>
      <c t="n" s="6" r="G16">
        <v>3029118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511</v>
      </c>
      <c t="s" s="2" r="B1">
        <v>435</v>
      </c>
      <c t="s" s="2" r="C1">
        <v>512</v>
      </c>
      <c t="s" s="2" r="D1">
        <v>2</v>
      </c>
      <c t="s" s="2" r="E1">
        <v>32</v>
      </c>
    </row>
    <row spans="1:5" r="2">
      <c t="s" s="3" r="A2">
        <v>513</v>
      </c>
    </row>
    <row spans="1:5" r="3">
      <c t="s" s="4" r="A3">
        <v>514</v>
      </c>
      <c t="n" s="6" r="B3">
        <v>85580</v>
      </c>
      <c t="n" s="6" r="D3">
        <v>85580</v>
      </c>
    </row>
    <row spans="1:5" r="4">
      <c t="s" s="4" r="A4">
        <v>436</v>
      </c>
      <c t="n" s="7" r="B4">
        <v>1.75</v>
      </c>
      <c t="n" s="7" r="D4">
        <v>1.25</v>
      </c>
    </row>
    <row spans="1:5" r="5">
      <c t="s" s="4" r="A5">
        <v>441</v>
      </c>
      <c t="n" s="8" r="B5">
        <v>149766</v>
      </c>
      <c t="n" s="8" r="D5">
        <v>149766</v>
      </c>
      <c t="s" s="4" r="E5">
        <v>94</v>
      </c>
    </row>
    <row spans="1:5" r="6">
      <c t="s" s="4" r="A6">
        <v>515</v>
      </c>
      <c t="n" s="8" r="D6">
        <v>91727</v>
      </c>
      <c t="n" s="8" r="E6">
        <v>127793</v>
      </c>
    </row>
    <row spans="1:5" r="7">
      <c t="s" s="4" r="A7">
        <v>516</v>
      </c>
    </row>
    <row spans="1:5" r="8">
      <c t="s" s="3" r="A8">
        <v>513</v>
      </c>
    </row>
    <row spans="1:5" r="9">
      <c t="s" s="4" r="A9">
        <v>517</v>
      </c>
      <c t="n" s="8" r="C9">
        <v>17500</v>
      </c>
    </row>
    <row spans="1:5" r="10">
      <c t="s" s="4" r="A10">
        <v>518</v>
      </c>
      <c t="s" s="4" r="D10">
        <v>519</v>
      </c>
    </row>
    <row spans="1:5" r="11">
      <c t="s" s="4" r="A11">
        <v>520</v>
      </c>
      <c t="n" s="8" r="D11">
        <v>280000</v>
      </c>
    </row>
    <row spans="1:5" r="12">
      <c t="s" s="4" r="A12">
        <v>521</v>
      </c>
      <c t="n" s="8" r="D12">
        <v>30000</v>
      </c>
    </row>
    <row spans="1:5" r="13">
      <c t="s" s="4" r="A13">
        <v>522</v>
      </c>
    </row>
    <row spans="1:5" r="14">
      <c t="s" s="3" r="A14">
        <v>513</v>
      </c>
    </row>
    <row spans="1:5" r="15">
      <c t="s" s="4" r="A15">
        <v>523</v>
      </c>
      <c t="n" s="8" r="C15">
        <v>310000</v>
      </c>
    </row>
    <row spans="1:5" r="16">
      <c t="s" s="4" r="A16">
        <v>414</v>
      </c>
      <c t="s" s="4" r="C16">
        <v>439</v>
      </c>
    </row>
    <row spans="1:5" r="17">
      <c t="s" s="4" r="A17">
        <v>514</v>
      </c>
      <c t="n" s="6" r="C17">
        <v>248000</v>
      </c>
    </row>
    <row spans="1:5" r="18">
      <c t="s" s="4" r="A18">
        <v>436</v>
      </c>
      <c t="n" s="7" r="C18">
        <v>1.25</v>
      </c>
    </row>
    <row spans="1:5" r="19">
      <c t="s" s="4" r="A19">
        <v>524</v>
      </c>
    </row>
    <row spans="1:5" r="20">
      <c t="s" s="3" r="A20">
        <v>513</v>
      </c>
    </row>
    <row spans="1:5" r="21">
      <c t="s" s="4" r="A21">
        <v>462</v>
      </c>
      <c t="n" s="6" r="E21">
        <v>5386731</v>
      </c>
    </row>
    <row spans="1:5" r="22">
      <c t="s" s="4" r="A22">
        <v>525</v>
      </c>
    </row>
    <row spans="1:5" r="23">
      <c t="s" s="3" r="A23">
        <v>513</v>
      </c>
    </row>
    <row spans="1:5" r="24">
      <c t="s" s="4" r="A24">
        <v>462</v>
      </c>
      <c t="n" s="8" r="E24">
        <v>250216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1"/>
    <col customWidth="1" max="2" min="2" width="16"/>
    <col customWidth="1" max="3" min="3" width="14"/>
  </cols>
  <sheetData>
    <row spans="1:3" r="1">
      <c t="s" s="1" r="A1">
        <v>526</v>
      </c>
      <c t="s" s="2" r="B1">
        <v>1</v>
      </c>
    </row>
    <row spans="1:3" r="2">
      <c t="s" s="2" r="B2">
        <v>2</v>
      </c>
      <c t="s" s="2" r="C2">
        <v>32</v>
      </c>
    </row>
    <row spans="1:3" r="3">
      <c t="s" s="3" r="A3">
        <v>527</v>
      </c>
    </row>
    <row spans="1:3" r="4">
      <c t="s" s="4" r="A4">
        <v>528</v>
      </c>
      <c t="s" s="4" r="B4">
        <v>94</v>
      </c>
      <c t="s" s="4" r="C4">
        <v>94</v>
      </c>
    </row>
    <row spans="1:3" r="5">
      <c t="s" s="4" r="A5">
        <v>529</v>
      </c>
      <c t="s" s="4" r="B5">
        <v>94</v>
      </c>
      <c t="s" s="4" r="C5">
        <v>94</v>
      </c>
    </row>
    <row spans="1:3" r="6">
      <c t="s" s="4" r="A6">
        <v>117</v>
      </c>
      <c t="s" s="4" r="B6">
        <v>94</v>
      </c>
      <c t="s" s="4" r="C6">
        <v>9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530</v>
      </c>
      <c t="s" s="2" r="B1">
        <v>1</v>
      </c>
    </row>
    <row spans="1:3" r="2">
      <c t="s" s="2" r="B2">
        <v>2</v>
      </c>
      <c t="s" s="2" r="C2">
        <v>32</v>
      </c>
    </row>
    <row spans="1:3" r="3">
      <c t="s" s="3" r="A3">
        <v>531</v>
      </c>
    </row>
    <row spans="1:3" r="4">
      <c t="s" s="4" r="A4">
        <v>532</v>
      </c>
      <c t="n" s="8" r="B4">
        <v>-2497146</v>
      </c>
      <c t="n" s="8" r="C4">
        <v>-3542417</v>
      </c>
    </row>
    <row spans="1:3" r="5">
      <c t="s" s="4" r="A5">
        <v>533</v>
      </c>
      <c t="s" s="4" r="B5">
        <v>94</v>
      </c>
      <c t="s" s="4" r="C5">
        <v>94</v>
      </c>
    </row>
    <row spans="1:3" r="6">
      <c t="s" s="4" r="A6">
        <v>534</v>
      </c>
      <c t="s" s="4" r="B6">
        <v>501</v>
      </c>
      <c t="s" s="4" r="C6">
        <v>5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t="s" s="1" r="A1">
        <v>535</v>
      </c>
      <c t="s" s="2" r="B1">
        <v>395</v>
      </c>
    </row>
    <row spans="1:2" r="2">
      <c t="s" s="4" r="A2">
        <v>536</v>
      </c>
    </row>
    <row spans="1:2" r="3">
      <c t="s" s="3" r="A3">
        <v>537</v>
      </c>
    </row>
    <row spans="1:2" r="4">
      <c t="s" s="4" r="A4">
        <v>538</v>
      </c>
      <c t="n" s="10" r="B4">
        <v>24.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539</v>
      </c>
      <c t="s" s="2" r="B1">
        <v>1</v>
      </c>
    </row>
    <row spans="1:3" r="2">
      <c t="s" s="2" r="B2">
        <v>2</v>
      </c>
      <c t="s" s="2" r="C2">
        <v>32</v>
      </c>
    </row>
    <row spans="1:3" r="3">
      <c t="s" s="3" r="A3">
        <v>540</v>
      </c>
    </row>
    <row spans="1:3" r="4">
      <c t="s" s="4" r="A4">
        <v>75</v>
      </c>
      <c t="n" s="8" r="B4">
        <v>1911935</v>
      </c>
      <c t="n" s="8" r="C4">
        <v>3251964</v>
      </c>
    </row>
    <row spans="1:3" r="5">
      <c t="s" s="4" r="A5">
        <v>541</v>
      </c>
      <c t="n" s="6" r="B5">
        <v>1140065</v>
      </c>
      <c t="n" s="6" r="C5">
        <v>1707624</v>
      </c>
    </row>
    <row spans="1:3" r="6">
      <c t="s" s="4" r="A6">
        <v>542</v>
      </c>
      <c t="n" s="6" r="B6">
        <v>2610362</v>
      </c>
      <c t="n" s="6" r="C6">
        <v>2088499</v>
      </c>
    </row>
    <row spans="1:3" r="7">
      <c t="s" s="4" r="A7">
        <v>543</v>
      </c>
      <c t="n" s="6" r="B7">
        <v>-658654</v>
      </c>
      <c t="n" s="6" r="C7">
        <v>-2998258</v>
      </c>
    </row>
    <row spans="1:3" r="8">
      <c t="s" s="4" r="A8">
        <v>544</v>
      </c>
      <c t="n" s="6" r="B8">
        <v>404962</v>
      </c>
      <c t="n" s="6" r="C8">
        <v>584863</v>
      </c>
    </row>
    <row spans="1:3" r="9">
      <c t="s" s="4" r="A9">
        <v>545</v>
      </c>
      <c t="n" s="6" r="B9">
        <v>-2497146</v>
      </c>
      <c t="n" s="6" r="C9">
        <v>-3542417</v>
      </c>
    </row>
    <row spans="1:3" r="10">
      <c t="s" s="4" r="A10">
        <v>546</v>
      </c>
      <c t="n" s="6" r="B10">
        <v>787316</v>
      </c>
      <c t="n" s="6" r="C10">
        <v>1398643</v>
      </c>
    </row>
    <row spans="1:3" r="11">
      <c t="s" s="4" r="A11">
        <v>547</v>
      </c>
      <c t="n" s="6" r="B11">
        <v>3657579</v>
      </c>
      <c t="n" s="6" r="C11">
        <v>2062503</v>
      </c>
    </row>
    <row spans="1:3" r="12">
      <c t="s" s="4" r="A12">
        <v>548</v>
      </c>
    </row>
    <row spans="1:3" r="13">
      <c t="s" s="3" r="A13">
        <v>540</v>
      </c>
    </row>
    <row spans="1:3" r="14">
      <c t="s" s="4" r="A14">
        <v>75</v>
      </c>
      <c t="n" s="6" r="B14">
        <v>1911935</v>
      </c>
      <c t="n" s="6" r="C14">
        <v>3251964</v>
      </c>
    </row>
    <row spans="1:3" r="15">
      <c t="s" s="4" r="A15">
        <v>541</v>
      </c>
      <c t="n" s="6" r="B15">
        <v>1140065</v>
      </c>
      <c t="n" s="6" r="C15">
        <v>1707624</v>
      </c>
    </row>
    <row spans="1:3" r="16">
      <c t="s" s="4" r="A16">
        <v>542</v>
      </c>
      <c t="n" s="6" r="B16">
        <v>2610362</v>
      </c>
      <c t="n" s="6" r="C16">
        <v>2088499</v>
      </c>
    </row>
    <row spans="1:3" r="17">
      <c t="s" s="4" r="A17">
        <v>543</v>
      </c>
      <c t="n" s="6" r="B17">
        <v>-658654</v>
      </c>
      <c t="n" s="6" r="C17">
        <v>-2998258</v>
      </c>
    </row>
    <row spans="1:3" r="18">
      <c t="s" s="4" r="A18">
        <v>544</v>
      </c>
      <c t="n" s="6" r="B18">
        <v>404962</v>
      </c>
      <c t="n" s="6" r="C18">
        <v>584863</v>
      </c>
    </row>
    <row spans="1:3" r="19">
      <c t="s" s="4" r="A19">
        <v>545</v>
      </c>
      <c t="n" s="6" r="B19">
        <v>-2092184</v>
      </c>
      <c t="n" s="6" r="C19">
        <v>-2957554</v>
      </c>
    </row>
    <row spans="1:3" r="20">
      <c t="s" s="4" r="A20">
        <v>546</v>
      </c>
      <c t="n" s="6" r="B20">
        <v>787316</v>
      </c>
      <c t="n" s="6" r="C20">
        <v>1398643</v>
      </c>
    </row>
    <row spans="1:3" r="21">
      <c t="s" s="4" r="A21">
        <v>547</v>
      </c>
      <c t="n" s="6" r="B21">
        <v>3657579</v>
      </c>
      <c t="n" s="6" r="C21">
        <v>2062503</v>
      </c>
    </row>
    <row spans="1:3" r="22">
      <c t="s" s="4" r="A22">
        <v>549</v>
      </c>
    </row>
    <row spans="1:3" r="23">
      <c t="s" s="3" r="A23">
        <v>540</v>
      </c>
    </row>
    <row spans="1:3" r="24">
      <c t="s" s="4" r="A24">
        <v>75</v>
      </c>
      <c t="n" s="6" r="B24">
        <v>1686990</v>
      </c>
      <c t="n" s="6" r="C24">
        <v>2803324</v>
      </c>
    </row>
    <row spans="1:3" r="25">
      <c t="s" s="4" r="A25">
        <v>541</v>
      </c>
      <c t="n" s="6" r="B25">
        <v>1085877</v>
      </c>
      <c t="n" s="6" r="C25">
        <v>1535172</v>
      </c>
    </row>
    <row spans="1:3" r="26">
      <c t="s" s="4" r="A26">
        <v>542</v>
      </c>
      <c t="n" s="6" r="B26">
        <v>2332014</v>
      </c>
      <c t="n" s="6" r="C26">
        <v>1942826</v>
      </c>
    </row>
    <row spans="1:3" r="27">
      <c t="s" s="4" r="A27">
        <v>543</v>
      </c>
      <c t="n" s="6" r="B27">
        <v>-653613</v>
      </c>
      <c t="n" s="6" r="C27">
        <v>-2959826</v>
      </c>
    </row>
    <row spans="1:3" r="28">
      <c t="s" s="4" r="A28">
        <v>544</v>
      </c>
      <c t="n" s="6" r="B28">
        <v>404962</v>
      </c>
      <c t="n" s="6" r="C28">
        <v>584863</v>
      </c>
    </row>
    <row spans="1:3" r="29">
      <c t="s" s="4" r="A29">
        <v>545</v>
      </c>
      <c t="n" s="6" r="B29">
        <v>-1979552</v>
      </c>
      <c t="n" s="6" r="C29">
        <v>-3049637</v>
      </c>
    </row>
    <row spans="1:3" r="30">
      <c t="s" s="4" r="A30">
        <v>546</v>
      </c>
      <c t="n" s="6" r="B30">
        <v>797904</v>
      </c>
      <c t="n" s="6" r="C30">
        <v>1399396</v>
      </c>
    </row>
    <row spans="1:3" r="31">
      <c t="s" s="4" r="A31">
        <v>547</v>
      </c>
      <c t="n" s="6" r="B31">
        <v>3578182</v>
      </c>
      <c t="n" s="6" r="C31">
        <v>2031696</v>
      </c>
    </row>
    <row spans="1:3" r="32">
      <c t="s" s="4" r="A32">
        <v>550</v>
      </c>
    </row>
    <row spans="1:3" r="33">
      <c t="s" s="3" r="A33">
        <v>540</v>
      </c>
    </row>
    <row spans="1:3" r="34">
      <c t="s" s="4" r="A34">
        <v>75</v>
      </c>
      <c t="n" s="6" r="B34">
        <v>481555</v>
      </c>
      <c t="n" s="6" r="C34">
        <v>647266</v>
      </c>
    </row>
    <row spans="1:3" r="35">
      <c t="s" s="4" r="A35">
        <v>541</v>
      </c>
      <c t="n" s="6" r="B35">
        <v>310798</v>
      </c>
      <c t="n" s="6" r="C35">
        <v>371078</v>
      </c>
    </row>
    <row spans="1:3" r="36">
      <c t="s" s="4" r="A36">
        <v>542</v>
      </c>
      <c t="n" s="6" r="B36">
        <v>282339</v>
      </c>
      <c t="n" s="6" r="C36">
        <v>145673</v>
      </c>
    </row>
    <row spans="1:3" r="37">
      <c t="s" s="4" r="A37">
        <v>543</v>
      </c>
      <c t="n" s="8" r="B37">
        <v>-7170</v>
      </c>
      <c t="n" s="8" r="C37">
        <v>-38432</v>
      </c>
    </row>
    <row spans="1:3" r="38">
      <c t="s" s="4" r="A38">
        <v>544</v>
      </c>
      <c t="s" s="4" r="B38">
        <v>94</v>
      </c>
      <c t="s" s="4" r="C38">
        <v>94</v>
      </c>
    </row>
    <row spans="1:3" r="39">
      <c t="s" s="4" r="A39">
        <v>545</v>
      </c>
      <c t="n" s="8" r="B39">
        <v>-118752</v>
      </c>
      <c t="n" s="8" r="C39">
        <v>92083</v>
      </c>
    </row>
    <row spans="1:3" r="40">
      <c t="s" s="4" r="A40">
        <v>546</v>
      </c>
      <c t="n" s="6" r="B40">
        <v>81641</v>
      </c>
      <c t="n" s="6" r="C40">
        <v>159835</v>
      </c>
    </row>
    <row spans="1:3" r="41">
      <c t="s" s="4" r="A41">
        <v>547</v>
      </c>
      <c t="n" s="8" r="B41">
        <v>227547</v>
      </c>
      <c t="n" s="6" r="C41">
        <v>191395</v>
      </c>
    </row>
    <row spans="1:3" r="42">
      <c t="s" s="4" r="A42">
        <v>551</v>
      </c>
    </row>
    <row spans="1:3" r="43">
      <c t="s" s="3" r="A43">
        <v>540</v>
      </c>
    </row>
    <row spans="1:3" r="44">
      <c t="s" s="4" r="A44">
        <v>75</v>
      </c>
      <c t="s" s="4" r="B44">
        <v>94</v>
      </c>
    </row>
    <row spans="1:3" r="45">
      <c t="s" s="4" r="A45">
        <v>541</v>
      </c>
      <c t="s" s="4" r="B45">
        <v>94</v>
      </c>
    </row>
    <row spans="1:3" r="46">
      <c t="s" s="4" r="A46">
        <v>542</v>
      </c>
      <c t="n" s="8" r="B46">
        <v>-3991</v>
      </c>
    </row>
    <row spans="1:3" r="47">
      <c t="s" s="4" r="A47">
        <v>543</v>
      </c>
      <c t="n" s="8" r="B47">
        <v>2129</v>
      </c>
    </row>
    <row spans="1:3" r="48">
      <c t="s" s="4" r="A48">
        <v>544</v>
      </c>
      <c t="s" s="4" r="B48">
        <v>94</v>
      </c>
    </row>
    <row spans="1:3" r="49">
      <c t="s" s="4" r="A49">
        <v>545</v>
      </c>
      <c t="n" s="8" r="B49">
        <v>6120</v>
      </c>
    </row>
    <row spans="1:3" r="50">
      <c t="s" s="4" r="A50">
        <v>546</v>
      </c>
      <c t="n" s="6" r="B50">
        <v>70776</v>
      </c>
    </row>
    <row spans="1:3" r="51">
      <c t="s" s="4" r="A51">
        <v>547</v>
      </c>
      <c t="n" s="6" r="B51">
        <v>14855</v>
      </c>
    </row>
    <row spans="1:3" r="52">
      <c t="s" s="4" r="A52">
        <v>552</v>
      </c>
    </row>
    <row spans="1:3" r="53">
      <c t="s" s="3" r="A53">
        <v>540</v>
      </c>
    </row>
    <row spans="1:3" r="54">
      <c t="s" s="4" r="A54">
        <v>75</v>
      </c>
      <c t="n" s="6" r="B54">
        <v>-256610</v>
      </c>
      <c t="n" s="6" r="C54">
        <v>-198626</v>
      </c>
    </row>
    <row spans="1:3" r="55">
      <c t="s" s="4" r="A55">
        <v>541</v>
      </c>
      <c t="n" s="8" r="B55">
        <v>-256610</v>
      </c>
      <c t="n" s="8" r="C55">
        <v>-198626</v>
      </c>
    </row>
    <row spans="1:3" r="56">
      <c t="s" s="4" r="A56">
        <v>542</v>
      </c>
      <c t="s" s="4" r="B56">
        <v>94</v>
      </c>
      <c t="s" s="4" r="C56">
        <v>94</v>
      </c>
    </row>
    <row spans="1:3" r="57">
      <c t="s" s="4" r="A57">
        <v>543</v>
      </c>
      <c t="s" s="4" r="B57">
        <v>94</v>
      </c>
      <c t="s" s="4" r="C57">
        <v>94</v>
      </c>
    </row>
    <row spans="1:3" r="58">
      <c t="s" s="4" r="A58">
        <v>544</v>
      </c>
      <c t="s" s="4" r="B58">
        <v>94</v>
      </c>
      <c t="s" s="4" r="C58">
        <v>94</v>
      </c>
    </row>
    <row spans="1:3" r="59">
      <c t="s" s="4" r="A59">
        <v>545</v>
      </c>
      <c t="s" s="4" r="B59">
        <v>94</v>
      </c>
      <c t="s" s="4" r="C59">
        <v>94</v>
      </c>
    </row>
    <row spans="1:3" r="60">
      <c t="s" s="4" r="A60">
        <v>546</v>
      </c>
      <c t="n" s="8" r="B60">
        <v>-163005</v>
      </c>
      <c t="n" s="8" r="C60">
        <v>-160588</v>
      </c>
    </row>
    <row spans="1:3" r="61">
      <c t="s" s="4" r="A61">
        <v>547</v>
      </c>
      <c t="n" s="8" r="B61">
        <v>-163005</v>
      </c>
      <c t="n" s="8" r="C61">
        <v>-1605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0"/>
  </cols>
  <sheetData>
    <row spans="1:2" r="1">
      <c t="s" s="1" r="A1">
        <v>553</v>
      </c>
      <c t="s" s="2" r="B1">
        <v>1</v>
      </c>
    </row>
    <row spans="1:2" r="2">
      <c t="s" s="2" r="B2">
        <v>554</v>
      </c>
    </row>
    <row spans="1:2" r="3">
      <c t="s" s="3" r="A3">
        <v>213</v>
      </c>
    </row>
    <row spans="1:2" r="4">
      <c t="s" s="4" r="A4">
        <v>555</v>
      </c>
      <c t="n" s="6" r="B4">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spans="1:2" r="1">
      <c t="s" s="1" r="A1">
        <v>556</v>
      </c>
      <c t="s" s="2" r="B1">
        <v>395</v>
      </c>
    </row>
    <row spans="1:2" r="2">
      <c t="s" s="3" r="A2">
        <v>216</v>
      </c>
    </row>
    <row spans="1:2" r="3">
      <c t="n" s="6" r="A3">
        <v>2016</v>
      </c>
      <c t="n" s="8" r="B3">
        <v>2200</v>
      </c>
    </row>
    <row spans="1:2" r="4">
      <c t="n" s="6" r="A4">
        <v>2017</v>
      </c>
      <c t="n" s="6" r="B4">
        <v>2200</v>
      </c>
    </row>
    <row spans="1:2" r="5">
      <c t="n" s="6" r="A5">
        <v>2018</v>
      </c>
      <c t="n" s="6" r="B5">
        <v>2200</v>
      </c>
    </row>
    <row spans="1:2" r="6">
      <c t="n" s="6" r="A6">
        <v>2019</v>
      </c>
      <c t="n" s="6" r="B6">
        <v>2200</v>
      </c>
    </row>
    <row spans="1:2" r="7">
      <c t="n" s="6" r="A7">
        <v>2020</v>
      </c>
      <c t="n" s="6" r="B7">
        <v>917</v>
      </c>
    </row>
    <row spans="1:2" r="8">
      <c t="s" s="4" r="A8">
        <v>557</v>
      </c>
      <c t="n" s="8" r="B8">
        <v>971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558</v>
      </c>
      <c t="s" s="2" r="B1">
        <v>1</v>
      </c>
    </row>
    <row spans="1:3" r="2">
      <c t="s" s="2" r="B2">
        <v>2</v>
      </c>
      <c t="s" s="2" r="C2">
        <v>32</v>
      </c>
    </row>
    <row spans="1:3" r="3">
      <c t="s" s="3" r="A3">
        <v>559</v>
      </c>
    </row>
    <row spans="1:3" r="4">
      <c t="s" s="4" r="A4">
        <v>560</v>
      </c>
      <c t="n" s="8" r="B4">
        <v>66000</v>
      </c>
    </row>
    <row spans="1:3" r="5">
      <c t="s" s="4" r="A5">
        <v>561</v>
      </c>
      <c t="n" s="6" r="B5">
        <v>82531</v>
      </c>
      <c t="n" s="8" r="C5">
        <v>89855</v>
      </c>
    </row>
    <row spans="1:3" r="6">
      <c t="s" s="4" r="A6">
        <v>562</v>
      </c>
      <c t="n" s="6" r="B6">
        <v>117315</v>
      </c>
    </row>
    <row spans="1:3" r="7">
      <c t="s" s="4" r="A7">
        <v>82</v>
      </c>
      <c t="n" s="6" r="B7">
        <v>325820</v>
      </c>
      <c t="n" s="8" r="C7">
        <v>58876</v>
      </c>
    </row>
    <row spans="1:3" r="8">
      <c t="s" s="4" r="A8">
        <v>563</v>
      </c>
    </row>
    <row spans="1:3" r="9">
      <c t="s" s="3" r="A9">
        <v>559</v>
      </c>
    </row>
    <row spans="1:3" r="10">
      <c t="s" s="4" r="A10">
        <v>561</v>
      </c>
      <c t="n" s="8" r="B10">
        <v>183</v>
      </c>
    </row>
    <row spans="1:3" r="11">
      <c t="s" s="4" r="A11">
        <v>373</v>
      </c>
      <c t="s" s="4" r="B11">
        <v>5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17"/>
    <col customWidth="1" max="5" min="5" width="21"/>
    <col customWidth="1" max="6" min="6" width="17"/>
    <col customWidth="1" max="7" min="7" width="20"/>
  </cols>
  <sheetData>
    <row spans="1:7" r="1">
      <c t="s" s="1" r="A1">
        <v>565</v>
      </c>
      <c t="s" s="2" r="B1">
        <v>313</v>
      </c>
      <c t="s" s="2" r="C1">
        <v>566</v>
      </c>
      <c t="s" s="2" r="D1">
        <v>567</v>
      </c>
      <c t="s" s="2" r="E1">
        <v>568</v>
      </c>
      <c t="s" s="2" r="F1">
        <v>569</v>
      </c>
      <c t="s" s="2" r="G1">
        <v>318</v>
      </c>
    </row>
    <row spans="1:7" r="2">
      <c t="s" s="3" r="A2">
        <v>570</v>
      </c>
    </row>
    <row spans="1:7" r="3">
      <c t="s" s="4" r="A3">
        <v>571</v>
      </c>
      <c t="n" s="8" r="C3">
        <v>119700</v>
      </c>
      <c t="n" s="8" r="E3">
        <v>125000</v>
      </c>
    </row>
    <row spans="1:7" r="4">
      <c t="s" s="4" r="A4">
        <v>572</v>
      </c>
      <c t="s" s="4" r="E4">
        <v>573</v>
      </c>
    </row>
    <row spans="1:7" r="5">
      <c t="s" s="4" r="A5">
        <v>574</v>
      </c>
      <c t="n" s="8" r="E5">
        <v>7500</v>
      </c>
    </row>
    <row spans="1:7" r="6">
      <c t="s" s="4" r="A6">
        <v>575</v>
      </c>
      <c t="s" s="4" r="E6">
        <v>576</v>
      </c>
    </row>
    <row spans="1:7" r="7">
      <c t="s" s="4" r="A7">
        <v>577</v>
      </c>
      <c t="n" s="11" r="D7">
        <v>100000</v>
      </c>
    </row>
    <row spans="1:7" r="8">
      <c t="s" s="4" r="A8">
        <v>578</v>
      </c>
      <c t="n" s="6" r="B8">
        <v>85580</v>
      </c>
      <c t="n" s="6" r="G8">
        <v>85580</v>
      </c>
    </row>
    <row spans="1:7" r="9">
      <c t="s" s="4" r="A9">
        <v>323</v>
      </c>
    </row>
    <row spans="1:7" r="10">
      <c t="s" s="3" r="A10">
        <v>570</v>
      </c>
    </row>
    <row spans="1:7" r="11">
      <c t="s" s="4" r="A11">
        <v>578</v>
      </c>
      <c t="n" s="6" r="C11">
        <v>18422</v>
      </c>
    </row>
    <row spans="1:7" r="12">
      <c t="s" s="4" r="A12">
        <v>579</v>
      </c>
    </row>
    <row spans="1:7" r="13">
      <c t="s" s="3" r="A13">
        <v>570</v>
      </c>
    </row>
    <row spans="1:7" r="14">
      <c t="s" s="4" r="A14">
        <v>580</v>
      </c>
      <c t="n" s="11" r="F14">
        <v>86780</v>
      </c>
    </row>
    <row spans="1:7" r="15">
      <c t="s" s="4" r="A15">
        <v>572</v>
      </c>
      <c t="s" s="4" r="F15">
        <v>58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7"/>
    <col customWidth="1" max="5" min="5" width="37"/>
  </cols>
  <sheetData>
    <row spans="1:5" r="1">
      <c t="s" s="1" r="A1">
        <v>582</v>
      </c>
      <c t="s" s="2" r="B1">
        <v>313</v>
      </c>
      <c t="s" s="2" r="C1">
        <v>314</v>
      </c>
      <c t="s" s="2" r="D1">
        <v>567</v>
      </c>
      <c t="s" s="2" r="E1">
        <v>583</v>
      </c>
    </row>
    <row spans="1:5" r="2">
      <c t="s" s="3" r="A2">
        <v>584</v>
      </c>
    </row>
    <row spans="1:5" r="3">
      <c t="s" s="4" r="A3">
        <v>585</v>
      </c>
      <c t="n" s="11" r="D3">
        <v>100000</v>
      </c>
    </row>
    <row spans="1:5" r="4">
      <c t="s" s="4" r="A4">
        <v>586</v>
      </c>
      <c t="n" s="6" r="B4">
        <v>85580</v>
      </c>
      <c t="n" s="6" r="E4">
        <v>85580</v>
      </c>
    </row>
    <row spans="1:5" r="5">
      <c t="s" s="4" r="A5">
        <v>323</v>
      </c>
    </row>
    <row spans="1:5" r="6">
      <c t="s" s="3" r="A6">
        <v>584</v>
      </c>
    </row>
    <row spans="1:5" r="7">
      <c t="s" s="4" r="A7">
        <v>586</v>
      </c>
      <c t="n" s="6" r="C7">
        <v>18422</v>
      </c>
    </row>
    <row spans="1:5" r="8">
      <c t="s" s="4" r="A8">
        <v>587</v>
      </c>
    </row>
    <row spans="1:5" r="9">
      <c t="s" s="3" r="A9">
        <v>584</v>
      </c>
    </row>
    <row spans="1:5" r="10">
      <c t="s" s="4" r="A10">
        <v>588</v>
      </c>
      <c t="n" s="8" r="E10">
        <v>2500000</v>
      </c>
    </row>
    <row spans="1:5" r="11">
      <c t="s" s="4" r="A11">
        <v>589</v>
      </c>
      <c t="n" s="7" r="E11">
        <v>1.25</v>
      </c>
    </row>
    <row spans="1:5" r="12">
      <c t="s" s="4" r="A12">
        <v>457</v>
      </c>
      <c t="n" s="8" r="E12">
        <v>1250000</v>
      </c>
    </row>
    <row spans="1:5" r="13">
      <c t="s" s="4" r="A13">
        <v>590</v>
      </c>
      <c t="n" s="6" r="E13">
        <v>900000</v>
      </c>
    </row>
    <row spans="1:5" r="14">
      <c t="s" s="4" r="A14">
        <v>591</v>
      </c>
    </row>
    <row spans="1:5" r="15">
      <c t="s" s="3" r="A15">
        <v>584</v>
      </c>
    </row>
    <row spans="1:5" r="16">
      <c t="s" s="4" r="A16">
        <v>588</v>
      </c>
      <c t="n" s="8" r="E16">
        <v>2500000</v>
      </c>
    </row>
    <row spans="1:5" r="17">
      <c t="s" s="4" r="A17">
        <v>589</v>
      </c>
      <c t="n" s="7" r="E17">
        <v>1.25</v>
      </c>
    </row>
    <row spans="1:5" r="18">
      <c t="s" s="4" r="A18">
        <v>457</v>
      </c>
      <c t="n" s="8" r="E18">
        <v>1250000</v>
      </c>
    </row>
    <row spans="1:5" r="19">
      <c t="s" s="4" r="A19">
        <v>590</v>
      </c>
      <c t="n" s="6" r="E19">
        <v>900000</v>
      </c>
    </row>
    <row spans="1:5" r="20">
      <c t="s" s="4" r="A20">
        <v>592</v>
      </c>
    </row>
    <row spans="1:5" r="21">
      <c t="s" s="3" r="A21">
        <v>584</v>
      </c>
    </row>
    <row spans="1:5" r="22">
      <c t="s" s="4" r="A22">
        <v>588</v>
      </c>
      <c t="n" s="8" r="E22">
        <v>5000000</v>
      </c>
    </row>
    <row spans="1:5" r="23">
      <c t="s" s="4" r="A23">
        <v>589</v>
      </c>
      <c t="n" s="7" r="E23">
        <v>1.25</v>
      </c>
    </row>
    <row spans="1:5" r="24">
      <c t="s" s="4" r="A24">
        <v>457</v>
      </c>
      <c t="n" s="8" r="E24">
        <v>3136730</v>
      </c>
    </row>
    <row spans="1:5" r="25">
      <c t="s" s="4" r="A25">
        <v>590</v>
      </c>
      <c t="n" s="6" r="E25">
        <v>2429384</v>
      </c>
    </row>
    <row spans="1:5" r="26">
      <c t="s" s="4" r="A26">
        <v>593</v>
      </c>
    </row>
    <row spans="1:5" r="27">
      <c t="s" s="3" r="A27">
        <v>584</v>
      </c>
    </row>
    <row spans="1:5" r="28">
      <c t="s" s="4" r="A28">
        <v>589</v>
      </c>
      <c t="n" s="7" r="E28">
        <v>1.25</v>
      </c>
    </row>
    <row spans="1:5" r="29">
      <c t="s" s="4" r="A29">
        <v>594</v>
      </c>
    </row>
    <row spans="1:5" r="30">
      <c t="s" s="3" r="A30">
        <v>584</v>
      </c>
    </row>
    <row spans="1:5" r="31">
      <c t="s" s="4" r="A31">
        <v>586</v>
      </c>
      <c t="n" s="6" r="E31">
        <v>4229384</v>
      </c>
    </row>
    <row spans="1:5" r="32">
      <c t="s" s="4" r="A32">
        <v>588</v>
      </c>
      <c t="n" s="8" r="E32">
        <v>10000000</v>
      </c>
    </row>
    <row spans="1:5" r="33">
      <c t="s" s="4" r="A33">
        <v>595</v>
      </c>
    </row>
    <row spans="1:5" r="34">
      <c t="s" s="3" r="A34">
        <v>584</v>
      </c>
    </row>
    <row spans="1:5" r="35">
      <c t="s" s="4" r="A35">
        <v>588</v>
      </c>
      <c t="n" s="6" r="E35">
        <v>2500000</v>
      </c>
    </row>
    <row spans="1:5" r="36">
      <c t="s" s="4" r="A36">
        <v>457</v>
      </c>
      <c t="n" s="8" r="E36">
        <v>1125000</v>
      </c>
    </row>
    <row spans="1:5" r="37">
      <c t="s" s="4" r="A37">
        <v>590</v>
      </c>
      <c t="n" s="6" r="E37">
        <v>900000</v>
      </c>
    </row>
    <row spans="1:5" r="38">
      <c t="s" s="4" r="A38">
        <v>596</v>
      </c>
    </row>
    <row spans="1:5" r="39">
      <c t="s" s="3" r="A39">
        <v>584</v>
      </c>
    </row>
    <row spans="1:5" r="40">
      <c t="s" s="4" r="A40">
        <v>588</v>
      </c>
      <c t="n" s="8" r="E40">
        <v>2500000</v>
      </c>
    </row>
    <row spans="1:5" r="41">
      <c t="s" s="4" r="A41">
        <v>457</v>
      </c>
      <c t="n" s="8" r="E41">
        <v>1125000</v>
      </c>
    </row>
    <row spans="1:5" r="42">
      <c t="s" s="4" r="A42">
        <v>590</v>
      </c>
      <c t="n" s="6" r="E42">
        <v>900000</v>
      </c>
    </row>
    <row spans="1:5" r="43">
      <c t="s" s="4" r="A43">
        <v>597</v>
      </c>
    </row>
    <row spans="1:5" r="44">
      <c t="s" s="3" r="A44">
        <v>584</v>
      </c>
    </row>
    <row spans="1:5" r="45">
      <c t="s" s="4" r="A45">
        <v>588</v>
      </c>
      <c t="n" s="8" r="E45">
        <v>5000000</v>
      </c>
    </row>
    <row spans="1:5" r="46">
      <c t="s" s="4" r="A46">
        <v>457</v>
      </c>
      <c t="n" s="8" r="E46">
        <v>3140000</v>
      </c>
    </row>
    <row spans="1:5" r="47">
      <c t="s" s="4" r="A47">
        <v>590</v>
      </c>
      <c t="n" s="6" r="E47">
        <v>24293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33</v>
      </c>
      <c t="s" s="2" r="B1">
        <v>1</v>
      </c>
    </row>
    <row spans="1:3" r="2">
      <c t="s" s="2" r="B2">
        <v>2</v>
      </c>
      <c t="s" s="2" r="C2">
        <v>32</v>
      </c>
    </row>
    <row spans="1:3" r="3">
      <c t="s" s="3" r="A3">
        <v>134</v>
      </c>
    </row>
    <row spans="1:3" r="4">
      <c t="s" s="4" r="A4">
        <v>135</v>
      </c>
      <c t="n" s="8" r="B4">
        <v>-2497146</v>
      </c>
      <c t="n" s="8" r="C4">
        <v>-3542417</v>
      </c>
    </row>
    <row spans="1:3" r="5">
      <c t="s" s="3" r="A5">
        <v>136</v>
      </c>
    </row>
    <row spans="1:3" r="6">
      <c t="s" s="4" r="A6">
        <v>137</v>
      </c>
      <c t="n" s="6" r="B6">
        <v>49463</v>
      </c>
      <c t="n" s="6" r="C6">
        <v>11318</v>
      </c>
    </row>
    <row spans="1:3" r="7">
      <c t="s" s="4" r="A7">
        <v>138</v>
      </c>
      <c t="n" s="6" r="B7">
        <v>188580</v>
      </c>
      <c t="n" s="6" r="C7">
        <v>3324486</v>
      </c>
    </row>
    <row spans="1:3" r="8">
      <c t="s" s="4" r="A8">
        <v>139</v>
      </c>
      <c t="n" s="6" r="B8">
        <v>303079</v>
      </c>
    </row>
    <row spans="1:3" r="9">
      <c t="s" s="3" r="A9">
        <v>140</v>
      </c>
    </row>
    <row spans="1:3" r="10">
      <c t="s" s="4" r="A10">
        <v>35</v>
      </c>
      <c t="n" s="6" r="B10">
        <v>67354</v>
      </c>
      <c t="n" s="6" r="C10">
        <v>45027</v>
      </c>
    </row>
    <row spans="1:3" r="11">
      <c t="s" s="4" r="A11">
        <v>36</v>
      </c>
      <c t="n" s="6" r="B11">
        <v>-83785</v>
      </c>
      <c t="n" s="6" r="C11">
        <v>-109732</v>
      </c>
    </row>
    <row spans="1:3" r="12">
      <c t="s" s="4" r="A12">
        <v>37</v>
      </c>
      <c t="n" s="6" r="B12">
        <v>-3695</v>
      </c>
    </row>
    <row spans="1:3" r="13">
      <c t="s" s="4" r="A13">
        <v>141</v>
      </c>
      <c t="n" s="6" r="B13">
        <v>219072</v>
      </c>
      <c t="n" s="6" r="C13">
        <v>-366309</v>
      </c>
    </row>
    <row spans="1:3" r="14">
      <c t="s" s="4" r="A14">
        <v>142</v>
      </c>
      <c t="n" s="6" r="B14">
        <v>16660</v>
      </c>
      <c t="n" s="6" r="C14">
        <v>461</v>
      </c>
    </row>
    <row spans="1:3" r="15">
      <c t="s" s="4" r="A15">
        <v>143</v>
      </c>
      <c t="n" s="6" r="B15">
        <v>21828</v>
      </c>
      <c t="n" s="6" r="C15">
        <v>-61628</v>
      </c>
    </row>
    <row spans="1:3" r="16">
      <c t="s" s="3" r="A16">
        <v>144</v>
      </c>
    </row>
    <row spans="1:3" r="17">
      <c t="s" s="4" r="A17">
        <v>145</v>
      </c>
      <c t="n" s="6" r="B17">
        <v>805119</v>
      </c>
      <c t="n" s="6" r="C17">
        <v>-731165</v>
      </c>
    </row>
    <row spans="1:3" r="18">
      <c t="s" s="4" r="A18">
        <v>52</v>
      </c>
      <c t="n" s="6" r="B18">
        <v>117315</v>
      </c>
    </row>
    <row spans="1:3" r="19">
      <c t="s" s="4" r="A19">
        <v>51</v>
      </c>
      <c t="n" s="6" r="B19">
        <v>107959</v>
      </c>
      <c t="n" s="6" r="C19">
        <v>-17951</v>
      </c>
    </row>
    <row spans="1:3" r="20">
      <c t="s" s="4" r="A20">
        <v>146</v>
      </c>
      <c t="n" s="6" r="B20">
        <v>-688196</v>
      </c>
      <c t="n" s="6" r="C20">
        <v>-1422558</v>
      </c>
    </row>
    <row spans="1:3" r="21">
      <c t="s" s="3" r="A21">
        <v>147</v>
      </c>
    </row>
    <row spans="1:3" r="22">
      <c t="s" s="4" r="A22">
        <v>148</v>
      </c>
      <c t="n" s="6" r="B22">
        <v>-9479</v>
      </c>
      <c t="n" s="6" r="C22">
        <v>-29986</v>
      </c>
    </row>
    <row spans="1:3" r="23">
      <c t="s" s="4" r="A23">
        <v>149</v>
      </c>
      <c t="n" s="6" r="B23">
        <v>87208</v>
      </c>
      <c t="n" s="6" r="C23">
        <v>-59973</v>
      </c>
    </row>
    <row spans="1:3" r="24">
      <c t="s" s="4" r="A24">
        <v>150</v>
      </c>
      <c t="n" s="6" r="B24">
        <v>-5030</v>
      </c>
      <c t="n" s="6" r="C24">
        <v>-4153</v>
      </c>
    </row>
    <row spans="1:3" r="25">
      <c t="s" s="4" r="A25">
        <v>151</v>
      </c>
      <c t="n" s="6" r="B25">
        <v>89001</v>
      </c>
    </row>
    <row spans="1:3" r="26">
      <c t="s" s="4" r="A26">
        <v>152</v>
      </c>
      <c t="n" s="6" r="B26">
        <v>161700</v>
      </c>
      <c t="n" s="6" r="C26">
        <v>-94112</v>
      </c>
    </row>
    <row spans="1:3" r="27">
      <c t="s" s="3" r="A27">
        <v>153</v>
      </c>
    </row>
    <row spans="1:3" r="28">
      <c t="s" s="4" r="A28">
        <v>49</v>
      </c>
      <c t="n" s="6" r="B28">
        <v>27601</v>
      </c>
    </row>
    <row spans="1:3" r="29">
      <c t="s" s="4" r="A29">
        <v>154</v>
      </c>
      <c t="n" s="6" r="B29">
        <v>103660</v>
      </c>
    </row>
    <row spans="1:3" r="30">
      <c t="s" s="4" r="A30">
        <v>155</v>
      </c>
      <c t="n" s="6" r="C30">
        <v>-23798</v>
      </c>
    </row>
    <row spans="1:3" r="31">
      <c t="s" s="4" r="A31">
        <v>156</v>
      </c>
      <c t="n" s="6" r="B31">
        <v>-146233</v>
      </c>
    </row>
    <row spans="1:3" r="32">
      <c t="s" s="4" r="A32">
        <v>157</v>
      </c>
      <c t="n" s="6" r="B32">
        <v>340964</v>
      </c>
      <c t="n" s="6" r="C32">
        <v>1674811</v>
      </c>
    </row>
    <row spans="1:3" r="33">
      <c t="s" s="4" r="A33">
        <v>158</v>
      </c>
      <c t="n" s="6" r="B33">
        <v>120677</v>
      </c>
    </row>
    <row spans="1:3" r="34">
      <c t="s" s="4" r="A34">
        <v>159</v>
      </c>
      <c t="n" s="6" r="B34">
        <v>446668</v>
      </c>
      <c t="n" s="6" r="C34">
        <v>1651013</v>
      </c>
    </row>
    <row spans="1:3" r="35">
      <c t="s" s="4" r="A35">
        <v>160</v>
      </c>
      <c t="n" s="6" r="B35">
        <v>-79828</v>
      </c>
      <c t="n" s="6" r="C35">
        <v>134343</v>
      </c>
    </row>
    <row spans="1:3" r="36">
      <c t="s" s="4" r="A36">
        <v>161</v>
      </c>
      <c t="n" s="6" r="B36">
        <v>-12012</v>
      </c>
      <c t="n" s="6" r="C36">
        <v>-42503</v>
      </c>
    </row>
    <row spans="1:3" r="37">
      <c t="s" s="4" r="A37">
        <v>162</v>
      </c>
      <c t="n" s="8" r="B37">
        <v>91840</v>
      </c>
    </row>
    <row spans="1:3" r="38">
      <c t="s" s="4" r="A38">
        <v>163</v>
      </c>
      <c t="n" s="8" r="C38">
        <v>91840</v>
      </c>
    </row>
    <row spans="1:3" r="39">
      <c t="s" s="3" r="A39">
        <v>164</v>
      </c>
    </row>
    <row spans="1:3" r="40">
      <c t="s" s="4" r="A40">
        <v>165</v>
      </c>
      <c t="s" s="4" r="B40">
        <v>94</v>
      </c>
      <c t="s" s="4" r="C40">
        <v>94</v>
      </c>
    </row>
    <row spans="1:3" r="41">
      <c t="s" s="4" r="A41">
        <v>166</v>
      </c>
      <c t="n" s="8" r="B41">
        <v>5803</v>
      </c>
      <c t="n" s="8" r="C41">
        <v>149700</v>
      </c>
    </row>
    <row spans="1:3" r="42">
      <c t="s" s="3" r="A42">
        <v>167</v>
      </c>
    </row>
    <row spans="1:3" r="43">
      <c t="s" s="4" r="A43">
        <v>168</v>
      </c>
      <c t="n" s="6" r="B43">
        <v>188580</v>
      </c>
      <c t="n" s="8" r="C43">
        <v>3324486</v>
      </c>
    </row>
    <row spans="1:3" r="44">
      <c t="s" s="4" r="A44">
        <v>169</v>
      </c>
      <c t="n" s="8" r="B44">
        <v>52867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17"/>
    <col customWidth="1" max="6" min="6" width="17"/>
    <col customWidth="1" max="7" min="7" width="29"/>
    <col customWidth="1" max="8" min="8" width="17"/>
  </cols>
  <sheetData>
    <row spans="1:8" r="1">
      <c t="s" s="1" r="A1">
        <v>598</v>
      </c>
      <c t="s" s="2" r="B1">
        <v>599</v>
      </c>
      <c t="s" s="2" r="C1">
        <v>600</v>
      </c>
      <c t="s" s="2" r="D1">
        <v>568</v>
      </c>
      <c t="s" s="2" r="E1">
        <v>601</v>
      </c>
      <c t="s" s="2" r="F1">
        <v>569</v>
      </c>
      <c t="s" s="2" r="G1">
        <v>602</v>
      </c>
      <c t="s" s="2" r="H1">
        <v>603</v>
      </c>
    </row>
    <row spans="1:8" r="2">
      <c t="s" s="3" r="A2">
        <v>584</v>
      </c>
    </row>
    <row spans="1:8" r="3">
      <c t="s" s="4" r="A3">
        <v>571</v>
      </c>
      <c t="n" s="8" r="C3">
        <v>119700</v>
      </c>
      <c t="n" s="8" r="D3">
        <v>125000</v>
      </c>
    </row>
    <row spans="1:8" r="4">
      <c t="s" s="4" r="A4">
        <v>604</v>
      </c>
    </row>
    <row spans="1:8" r="5">
      <c t="s" s="3" r="A5">
        <v>584</v>
      </c>
    </row>
    <row spans="1:8" r="6">
      <c t="s" s="4" r="A6">
        <v>605</v>
      </c>
      <c t="n" s="12" r="G6">
        <v>1.35</v>
      </c>
    </row>
    <row spans="1:8" r="7">
      <c t="s" s="4" r="A7">
        <v>606</v>
      </c>
      <c t="s" s="4" r="G7">
        <v>429</v>
      </c>
    </row>
    <row spans="1:8" r="8">
      <c t="s" s="4" r="A8">
        <v>607</v>
      </c>
      <c t="n" s="8" r="G8">
        <v>25000</v>
      </c>
    </row>
    <row spans="1:8" r="9">
      <c t="s" s="4" r="A9">
        <v>608</v>
      </c>
    </row>
    <row spans="1:8" r="10">
      <c t="s" s="3" r="A10">
        <v>584</v>
      </c>
    </row>
    <row spans="1:8" r="11">
      <c t="s" s="4" r="A11">
        <v>609</v>
      </c>
      <c t="n" s="11" r="E11">
        <v>54000</v>
      </c>
    </row>
    <row spans="1:8" r="12">
      <c t="s" s="4" r="A12">
        <v>606</v>
      </c>
      <c t="s" s="4" r="E12">
        <v>610</v>
      </c>
    </row>
    <row spans="1:8" r="13">
      <c t="s" s="4" r="A13">
        <v>611</v>
      </c>
      <c t="n" s="11" r="E13">
        <v>150000</v>
      </c>
    </row>
    <row spans="1:8" r="14">
      <c t="s" s="4" r="A14">
        <v>612</v>
      </c>
    </row>
    <row spans="1:8" r="15">
      <c t="s" s="3" r="A15">
        <v>584</v>
      </c>
    </row>
    <row spans="1:8" r="16">
      <c t="s" s="4" r="A16">
        <v>613</v>
      </c>
      <c t="n" s="11" r="F16">
        <v>86780</v>
      </c>
    </row>
    <row spans="1:8" r="17">
      <c t="s" s="4" r="A17">
        <v>614</v>
      </c>
    </row>
    <row spans="1:8" r="18">
      <c t="s" s="3" r="A18">
        <v>584</v>
      </c>
    </row>
    <row spans="1:8" r="19">
      <c t="s" s="4" r="A19">
        <v>609</v>
      </c>
      <c t="n" s="11" r="B19">
        <v>120000</v>
      </c>
    </row>
    <row spans="1:8" r="20">
      <c t="s" s="4" r="A20">
        <v>615</v>
      </c>
    </row>
    <row spans="1:8" r="21">
      <c t="s" s="3" r="A21">
        <v>584</v>
      </c>
    </row>
    <row spans="1:8" r="22">
      <c t="s" s="4" r="A22">
        <v>616</v>
      </c>
      <c t="s" s="4" r="B22">
        <v>439</v>
      </c>
    </row>
    <row spans="1:8" r="23">
      <c t="s" s="4" r="A23">
        <v>617</v>
      </c>
      <c t="n" s="11" r="B23">
        <v>6000</v>
      </c>
    </row>
    <row spans="1:8" r="24">
      <c t="s" s="4" r="A24">
        <v>618</v>
      </c>
    </row>
    <row spans="1:8" r="25">
      <c t="s" s="3" r="A25">
        <v>584</v>
      </c>
    </row>
    <row spans="1:8" r="26">
      <c t="s" s="4" r="A26">
        <v>616</v>
      </c>
      <c t="s" s="4" r="B26">
        <v>429</v>
      </c>
    </row>
    <row spans="1:8" r="27">
      <c t="s" s="4" r="A27">
        <v>617</v>
      </c>
      <c t="n" s="11" r="B27">
        <v>12000</v>
      </c>
    </row>
    <row spans="1:8" r="28">
      <c t="s" s="4" r="A28">
        <v>619</v>
      </c>
    </row>
    <row spans="1:8" r="29">
      <c t="s" s="3" r="A29">
        <v>584</v>
      </c>
    </row>
    <row spans="1:8" r="30">
      <c t="s" s="4" r="A30">
        <v>616</v>
      </c>
      <c t="s" s="4" r="B30">
        <v>620</v>
      </c>
    </row>
    <row spans="1:8" r="31">
      <c t="s" s="4" r="A31">
        <v>617</v>
      </c>
      <c t="n" s="11" r="B31">
        <v>24000</v>
      </c>
    </row>
    <row spans="1:8" r="32">
      <c t="s" s="4" r="A32">
        <v>621</v>
      </c>
    </row>
    <row spans="1:8" r="33">
      <c t="s" s="3" r="A33">
        <v>584</v>
      </c>
    </row>
    <row spans="1:8" r="34">
      <c t="s" s="4" r="A34">
        <v>609</v>
      </c>
      <c t="n" s="8" r="G34">
        <v>250000</v>
      </c>
      <c t="n" s="11" r="H34">
        <v>33717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vt:lpstr>
      <vt:lpstr>SUMMARY OF SIGNIFICANT ACCOUNTI</vt:lpstr>
      <vt:lpstr>GOING CONCERN</vt:lpstr>
      <vt:lpstr>ACCOUNTS RECEIVABLE, NET</vt:lpstr>
      <vt:lpstr>OTHER ASSETS</vt:lpstr>
      <vt:lpstr>INTANGIBLE ASSETS</vt:lpstr>
      <vt:lpstr>TRADE AND OTHER PAYABLES</vt:lpstr>
      <vt:lpstr>LOANS PAYABLE</vt:lpstr>
      <vt:lpstr>CONVERTIBLE LOAN</vt:lpstr>
      <vt:lpstr>PAYABLE TO SHAREHOLDER</vt:lpstr>
      <vt:lpstr>MEZZANINE EQUITY</vt:lpstr>
      <vt:lpstr>STOCKHOLDERS' DEFICIT</vt:lpstr>
      <vt:lpstr>STOCK OPTIONS AND WARRANTS</vt:lpstr>
      <vt:lpstr>RELATED PARTY TRANSACTIONS</vt:lpstr>
      <vt:lpstr>INCOME TAX</vt:lpstr>
      <vt:lpstr>GEOGRAPHIC SEGMENT INFORMATION</vt:lpstr>
      <vt:lpstr>COMMITMENTS AND CONTINGENCIES</vt:lpstr>
      <vt:lpstr>LEGAL MATTERS</vt:lpstr>
      <vt:lpstr>SUBSEQUENT EVENTS</vt:lpstr>
      <vt:lpstr>SUMMARY OF SIGNIFICANT ACCOUN27</vt:lpstr>
      <vt:lpstr>SUMMARY OF SIGNIFICANT ACCOUN28</vt:lpstr>
      <vt:lpstr>ACCOUNTS RECEIVABLE, NET (Table</vt:lpstr>
      <vt:lpstr>OTHER ASSETS (Tables)</vt:lpstr>
      <vt:lpstr>INTANGIBLE ASSETS (Tables)</vt:lpstr>
      <vt:lpstr>TRADE AND OTHER PAYABLES (Table</vt:lpstr>
      <vt:lpstr>LOANS PAYABLE (Tables)</vt:lpstr>
      <vt:lpstr>CONVERTIBLE LOAN (Tables)</vt:lpstr>
      <vt:lpstr>INCOME TAX (Tables)</vt:lpstr>
      <vt:lpstr>GEOGRAPHIC SEGMENT INFORMATION </vt:lpstr>
      <vt:lpstr>COMMITMENTS AND CONTINGENCIES (</vt:lpstr>
      <vt:lpstr>ORGANIZATION (Detail Textuals)</vt:lpstr>
      <vt:lpstr>SUMMARY OF SIGNIFICANT ACCOUN39</vt:lpstr>
      <vt:lpstr>SUMMARY OF SIGNIFICANT ACCOUN40</vt:lpstr>
      <vt:lpstr>SUMMARY OF SIGNIFICANT ACCOUN41</vt:lpstr>
      <vt:lpstr>SUMMARY OF SIGNIFICANT ACCOUN42</vt:lpstr>
      <vt:lpstr>SUMMARY OF SIGNIFICANT ACCOUN43</vt:lpstr>
      <vt:lpstr>GOING CONCERN (Detail Textuals)</vt:lpstr>
      <vt:lpstr>ACCOUNTS RECEIVABLE, NET (Detai</vt:lpstr>
      <vt:lpstr>OTHER ASSETS (Details)</vt:lpstr>
      <vt:lpstr>INTANGIBLE ASSETS (Details)</vt:lpstr>
      <vt:lpstr>INTANGIBLE ASSETS (Details 1)</vt:lpstr>
      <vt:lpstr>TRADE AND OTHER PAYABLES (Detai</vt:lpstr>
      <vt:lpstr>LOANS PAYABLE (Details)</vt:lpstr>
      <vt:lpstr>LOANS PAYABLE (Parentheticals) </vt:lpstr>
      <vt:lpstr>CONVERTIBLE LOAN (Details)</vt:lpstr>
      <vt:lpstr>CONVERTIBLE LOAN (Parenthetical</vt:lpstr>
      <vt:lpstr>CONVERTIBLE LOAN (Details 1)</vt:lpstr>
      <vt:lpstr>CONVERTIBLE LOAN (Parenthetic55</vt:lpstr>
      <vt:lpstr>PAYABLE TO SHAREHOLDER (Detail </vt:lpstr>
      <vt:lpstr>MEZZANINE EQUITY (Detail Textua</vt:lpstr>
      <vt:lpstr>STOCKHOLDERS' DEFICIT (Detail T</vt:lpstr>
      <vt:lpstr>STOCK OPTIONS AND WARRANTS (Det</vt:lpstr>
      <vt:lpstr>RELATED PARTY TRANSACTIONS (Det</vt:lpstr>
      <vt:lpstr>INCOME TAX (Details)</vt:lpstr>
      <vt:lpstr>INCOME TAX (Details 1)</vt:lpstr>
      <vt:lpstr>INCOME TAX (Detail Textuals)</vt:lpstr>
      <vt:lpstr>GEOGRAPHIC SEGMENT INFORMATIO64</vt:lpstr>
      <vt:lpstr>GEOGRAPHIC SEGMENT INFORMATIO65</vt:lpstr>
      <vt:lpstr>COMMITMENTS AND CONTINGENCIES66</vt:lpstr>
      <vt:lpstr>COMMITMENTS AND CONTINGENCIES67</vt:lpstr>
      <vt:lpstr>LEGAL MATTERS (Detail Textuals)</vt:lpstr>
      <vt:lpstr>SUBSEQUENT EVENTS (Detail Textu</vt:lpstr>
      <vt:lpstr>SUBSEQUENT EVENTS (Detail Tex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23:07Z</dcterms:created>
  <dcterms:modified xmlns:dcterms="http://purl.org/dc/terms/" xmlns:xsi="http://www.w3.org/2001/XMLSchema-instance" xsi:type="dcterms:W3CDTF">2016-05-02T17:23:07Z</dcterms:modified>
  <dc:title xmlns:dc="http://purl.org/dc/elements/1.1/">Untitled</dc:title>
  <dc:description xmlns:dc="http://purl.org/dc/elements/1.1/"/>
  <dc:subject xmlns:dc="http://purl.org/dc/elements/1.1/"/>
  <cp:keywords/>
  <cp:category/>
</cp:coreProperties>
</file>